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Fixed Assets" sheetId="8" state="visible" r:id="rId8"/>
    <sheet xmlns:r="http://schemas.openxmlformats.org/officeDocument/2006/relationships" name="Acquisitions" sheetId="9" state="visible" r:id="rId9"/>
    <sheet xmlns:r="http://schemas.openxmlformats.org/officeDocument/2006/relationships" name="Promissory Notes" sheetId="10" state="visible" r:id="rId10"/>
    <sheet xmlns:r="http://schemas.openxmlformats.org/officeDocument/2006/relationships" name="Commitments and Contingencies" sheetId="11" state="visible" r:id="rId11"/>
    <sheet xmlns:r="http://schemas.openxmlformats.org/officeDocument/2006/relationships" name="Stockholders_ Equity" sheetId="12" state="visible" r:id="rId12"/>
    <sheet xmlns:r="http://schemas.openxmlformats.org/officeDocument/2006/relationships" name="Related Party Transactions"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ixed Assets (Tables)" sheetId="18" state="visible" r:id="rId18"/>
    <sheet xmlns:r="http://schemas.openxmlformats.org/officeDocument/2006/relationships" name="Acquisitions (Tables)" sheetId="19" state="visible" r:id="rId19"/>
    <sheet xmlns:r="http://schemas.openxmlformats.org/officeDocument/2006/relationships" name="Promissory Notes (Tables)" sheetId="20" state="visible" r:id="rId20"/>
    <sheet xmlns:r="http://schemas.openxmlformats.org/officeDocument/2006/relationships" name="Stockholders_ Equity (Tables)" sheetId="21" state="visible" r:id="rId21"/>
    <sheet xmlns:r="http://schemas.openxmlformats.org/officeDocument/2006/relationships" name="Income Taxes (Tables)"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Fixed Asstes (Details)" sheetId="25" state="visible" r:id="rId25"/>
    <sheet xmlns:r="http://schemas.openxmlformats.org/officeDocument/2006/relationships" name="Fixed Assets (Details Textual)" sheetId="26" state="visible" r:id="rId26"/>
    <sheet xmlns:r="http://schemas.openxmlformats.org/officeDocument/2006/relationships" name="Acquisitions (Details)" sheetId="27" state="visible" r:id="rId27"/>
    <sheet xmlns:r="http://schemas.openxmlformats.org/officeDocument/2006/relationships" name="Acquisitions (Details 1)" sheetId="28" state="visible" r:id="rId28"/>
    <sheet xmlns:r="http://schemas.openxmlformats.org/officeDocument/2006/relationships" name="Promissory Notes (Details)" sheetId="29" state="visible" r:id="rId29"/>
    <sheet xmlns:r="http://schemas.openxmlformats.org/officeDocument/2006/relationships" name="Promissory Notes (Details 1)" sheetId="30" state="visible" r:id="rId30"/>
    <sheet xmlns:r="http://schemas.openxmlformats.org/officeDocument/2006/relationships" name="Promissory Notes (Details Textu" sheetId="31" state="visible" r:id="rId31"/>
    <sheet xmlns:r="http://schemas.openxmlformats.org/officeDocument/2006/relationships" name="Stockholders_ Equity (Details)" sheetId="32" state="visible" r:id="rId32"/>
    <sheet xmlns:r="http://schemas.openxmlformats.org/officeDocument/2006/relationships" name="Stockholders_ Equity (Details 1" sheetId="33" state="visible" r:id="rId33"/>
    <sheet xmlns:r="http://schemas.openxmlformats.org/officeDocument/2006/relationships" name="Stockholders_ Equity (Details 2" sheetId="34" state="visible" r:id="rId34"/>
    <sheet xmlns:r="http://schemas.openxmlformats.org/officeDocument/2006/relationships" name="Stockholders_ Equity (Details T" sheetId="35" state="visible" r:id="rId35"/>
    <sheet xmlns:r="http://schemas.openxmlformats.org/officeDocument/2006/relationships" name="Related Party Transactions (Det" sheetId="36" state="visible" r:id="rId36"/>
    <sheet xmlns:r="http://schemas.openxmlformats.org/officeDocument/2006/relationships" name="Income Taxes (Details)" sheetId="37" state="visible" r:id="rId37"/>
    <sheet xmlns:r="http://schemas.openxmlformats.org/officeDocument/2006/relationships" name="Income Taxes (Details 1)" sheetId="38" state="visible" r:id="rId38"/>
    <sheet xmlns:r="http://schemas.openxmlformats.org/officeDocument/2006/relationships" name="Income Taxes (Details 2)" sheetId="39" state="visible" r:id="rId39"/>
    <sheet xmlns:r="http://schemas.openxmlformats.org/officeDocument/2006/relationships" name="Income Taxes (Details Textual)" sheetId="40" state="visible" r:id="rId40"/>
    <sheet xmlns:r="http://schemas.openxmlformats.org/officeDocument/2006/relationships" name="Subsequent Events (Details)" sheetId="41" state="visible" r:id="rId41"/>
  </sheets>
  <definedNames/>
  <calcPr calcId="124519" fullCalcOnLoad="1"/>
</workbook>
</file>

<file path=xl/sharedStrings.xml><?xml version="1.0" encoding="utf-8"?>
<sst xmlns="http://schemas.openxmlformats.org/spreadsheetml/2006/main" uniqueCount="646">
  <si>
    <t>Document and Entity Information - USD ($)</t>
  </si>
  <si>
    <t>12 Months Ended</t>
  </si>
  <si>
    <t>Dec. 31, 2019</t>
  </si>
  <si>
    <t>Apr. 10, 2020</t>
  </si>
  <si>
    <t>Jun. 28, 2019</t>
  </si>
  <si>
    <t>Document And Entity Information</t>
  </si>
  <si>
    <t>Entity Registrant Name</t>
  </si>
  <si>
    <t>MANUFACTURED HOUSING PROPERTIES INC.</t>
  </si>
  <si>
    <t>Entity Central Index Key</t>
  </si>
  <si>
    <t>0001277998</t>
  </si>
  <si>
    <t>Amendment Flag</t>
  </si>
  <si>
    <t>false</t>
  </si>
  <si>
    <t>Document Type</t>
  </si>
  <si>
    <t>10-K</t>
  </si>
  <si>
    <t>Document Period End Date</t>
  </si>
  <si>
    <t>Dec. 31,
		2019</t>
  </si>
  <si>
    <t>Document Fiscal Year Focus</t>
  </si>
  <si>
    <t>2019</t>
  </si>
  <si>
    <t>Document Fiscal Period Focus</t>
  </si>
  <si>
    <t>FY</t>
  </si>
  <si>
    <t>Current Fiscal Year End Date</t>
  </si>
  <si>
    <t>--12-31</t>
  </si>
  <si>
    <t>Entity Current Reporting Status</t>
  </si>
  <si>
    <t>Yes</t>
  </si>
  <si>
    <t>Entity Filer Category</t>
  </si>
  <si>
    <t>Non-accelerated Filer</t>
  </si>
  <si>
    <t>Entity Emerging Growth Company</t>
  </si>
  <si>
    <t>Entity Small Business</t>
  </si>
  <si>
    <t>true</t>
  </si>
  <si>
    <t>Entity Shell Company</t>
  </si>
  <si>
    <t>Entity Well Known Seasoned Issuer</t>
  </si>
  <si>
    <t>No</t>
  </si>
  <si>
    <t>Entity Voluntary Filers</t>
  </si>
  <si>
    <t>Entity Common Stock, Shares Outstanding</t>
  </si>
  <si>
    <t>Entity Public Float</t>
  </si>
  <si>
    <t>Entity File Number</t>
  </si>
  <si>
    <t>000-51229</t>
  </si>
  <si>
    <t>Entity Interactive Data Current</t>
  </si>
  <si>
    <t>Entity Incorporation State Country Code</t>
  </si>
  <si>
    <t>NV</t>
  </si>
  <si>
    <t>Consolidated Balance Sheets - USD ($)</t>
  </si>
  <si>
    <t>Dec. 31, 2018</t>
  </si>
  <si>
    <t>Investment Property</t>
  </si>
  <si>
    <t>Land</t>
  </si>
  <si>
    <t>Site and Land Improvements</t>
  </si>
  <si>
    <t>Buildings and Improvements</t>
  </si>
  <si>
    <t>Total Investment Property</t>
  </si>
  <si>
    <t>Accumulated Depreciation &amp; Amortization</t>
  </si>
  <si>
    <t>Net Investment Property</t>
  </si>
  <si>
    <t>Cash and Cash Equivalents</t>
  </si>
  <si>
    <t>Accounts Receivable, net</t>
  </si>
  <si>
    <t>Other Assets</t>
  </si>
  <si>
    <t>Total Assets</t>
  </si>
  <si>
    <t>Liabilities</t>
  </si>
  <si>
    <t>Accounts Payable</t>
  </si>
  <si>
    <t>Notes Payable, net of $633,629 and $140,758</t>
  </si>
  <si>
    <t>Note Payable - Related party</t>
  </si>
  <si>
    <t>Accrued Liabilities</t>
  </si>
  <si>
    <t>Tenant Security Deposits</t>
  </si>
  <si>
    <t>Total Liabilities</t>
  </si>
  <si>
    <t>Commitments and Contingencies (See note 6)</t>
  </si>
  <si>
    <t xml:space="preserve"> </t>
  </si>
  <si>
    <t>Stockholders' equity (deficit)</t>
  </si>
  <si>
    <t>Common Stock, par value $0.01 per share; 200,000,000 shares authorized; 12,336,080 and 10,350,062 shares are issued and outstanding as of December 31, 2019 and 2018, respectively</t>
  </si>
  <si>
    <t>Additional Paid in Capital</t>
  </si>
  <si>
    <t>Accumulated Deficit</t>
  </si>
  <si>
    <t>Total Manufactured Housing Properties Inc. Stockholders' Deficit</t>
  </si>
  <si>
    <t>Non-controlling Interest</t>
  </si>
  <si>
    <t>Total Equity (Deficit)</t>
  </si>
  <si>
    <t>TOTAL LIABILITIES AND STOCKHOLDERS' EQUITY (DEFICIT)</t>
  </si>
  <si>
    <t>Series A Cumulative Convertible Preferred Stock</t>
  </si>
  <si>
    <t>Redeemable Preferred Stock – subject to redemption</t>
  </si>
  <si>
    <t>Series B Cumulative Redeemable Preferred Stock</t>
  </si>
  <si>
    <t>Consolidated Balance Sheets (Parenthetical) - USD ($)</t>
  </si>
  <si>
    <t>Notes Payable, net</t>
  </si>
  <si>
    <t>Common Stock, Par Value</t>
  </si>
  <si>
    <t>$ .01</t>
  </si>
  <si>
    <t>Common Stock, Authorized</t>
  </si>
  <si>
    <t>Common Stock, Issued</t>
  </si>
  <si>
    <t>Common Stock, Outstanding</t>
  </si>
  <si>
    <t>Preferred Stock, Par Value</t>
  </si>
  <si>
    <t>Preferred Stock, Authorized</t>
  </si>
  <si>
    <t>Preferred Stock, Issued</t>
  </si>
  <si>
    <t>Preferred Stock, Outstanding</t>
  </si>
  <si>
    <t>Preferred Stock, Redemption Value</t>
  </si>
  <si>
    <t>Consolidated Statements of Operations - USD ($)</t>
  </si>
  <si>
    <t>Revenue</t>
  </si>
  <si>
    <t>Rental and related income</t>
  </si>
  <si>
    <t>Management fees, related party</t>
  </si>
  <si>
    <t>Home sales</t>
  </si>
  <si>
    <t>Total revenues</t>
  </si>
  <si>
    <t>Community operating expenses</t>
  </si>
  <si>
    <t>Repair and maintenance</t>
  </si>
  <si>
    <t>Real estate taxes</t>
  </si>
  <si>
    <t>Utilities</t>
  </si>
  <si>
    <t>Insurance</t>
  </si>
  <si>
    <t>General and administrative expense</t>
  </si>
  <si>
    <t>Total community operating expenses</t>
  </si>
  <si>
    <t>Corporate payroll and overhead</t>
  </si>
  <si>
    <t>Depreciation and amortization expense</t>
  </si>
  <si>
    <t>Interest expense</t>
  </si>
  <si>
    <t>Refinancing costs</t>
  </si>
  <si>
    <t>Total Expenses</t>
  </si>
  <si>
    <t>Net loss before provision for income taxes</t>
  </si>
  <si>
    <t>Provision for income taxes</t>
  </si>
  <si>
    <t>Net loss</t>
  </si>
  <si>
    <t>Net Income attributable to the non-controlling interest</t>
  </si>
  <si>
    <t>Net Loss attributable to the Company</t>
  </si>
  <si>
    <t>Preferred stock dividends</t>
  </si>
  <si>
    <t>Series A preferred</t>
  </si>
  <si>
    <t>Series A preferred put option cost</t>
  </si>
  <si>
    <t>Series B preferred</t>
  </si>
  <si>
    <t>Series B preferred put option cost</t>
  </si>
  <si>
    <t>Total preferred stock dividends</t>
  </si>
  <si>
    <t>Net Loss attributable to common shareholders</t>
  </si>
  <si>
    <t>Weighted average shares - basic and fully diluted</t>
  </si>
  <si>
    <t>Weighted average - basic and fully diluted</t>
  </si>
  <si>
    <t>Consolidated Statement of Changes in Stockholders’ Deficit - USD ($)</t>
  </si>
  <si>
    <t>PREFERRED STOCK</t>
  </si>
  <si>
    <t>COMMON STOCK</t>
  </si>
  <si>
    <t>ADDITIONAL PAID IN CAPITAL</t>
  </si>
  <si>
    <t>NON CONTROLLING INTEREST</t>
  </si>
  <si>
    <t>ACCUMULATED DEFICIT</t>
  </si>
  <si>
    <t>Total</t>
  </si>
  <si>
    <t>Beginning balance at Dec. 31, 2017</t>
  </si>
  <si>
    <t>Beginning balance, shares at Dec. 31, 2017</t>
  </si>
  <si>
    <t>Stock option expense</t>
  </si>
  <si>
    <t>Non controlling Interest distributions</t>
  </si>
  <si>
    <t>Stock issued for services</t>
  </si>
  <si>
    <t>Stock issued for services, shares</t>
  </si>
  <si>
    <t>Imputed interest</t>
  </si>
  <si>
    <t>Net income (loss)</t>
  </si>
  <si>
    <t>Ending balance at Dec. 31, 2018</t>
  </si>
  <si>
    <t>Ending balance, shares at Dec. 31, 2018</t>
  </si>
  <si>
    <t>Common Stock issuance for acquisition of minority interest</t>
  </si>
  <si>
    <t>Common Stock issuance for acquisition of minority interest, shares</t>
  </si>
  <si>
    <t>Common stock issuance for related party note</t>
  </si>
  <si>
    <t>Common stock issuance for related party note, shares</t>
  </si>
  <si>
    <t>Common stock issuance for cash for related party note</t>
  </si>
  <si>
    <t>Common stock issuance for cash for related party note, shares</t>
  </si>
  <si>
    <t>Common stock issuance for service</t>
  </si>
  <si>
    <t>Common stock issuance for service, shares</t>
  </si>
  <si>
    <t>Common stock issued to the board</t>
  </si>
  <si>
    <t>Common stock issued to the board, shares</t>
  </si>
  <si>
    <t>Purchase treasury common stock</t>
  </si>
  <si>
    <t>Purchase treasury common stock, shares</t>
  </si>
  <si>
    <t>Common stock repurchased and retired</t>
  </si>
  <si>
    <t>Common stock repurchased and retired, shares</t>
  </si>
  <si>
    <t>Series A Preferred dividends</t>
  </si>
  <si>
    <t>Accretion Series A Preferred</t>
  </si>
  <si>
    <t>Series B Preferred dividends</t>
  </si>
  <si>
    <t>Accretion Series B Preferred</t>
  </si>
  <si>
    <t>Common Stock issuance to preferred share holders</t>
  </si>
  <si>
    <t>Common Stock issuance to preferred share holders, shares</t>
  </si>
  <si>
    <t>Ending balance at Dec. 31, 2019</t>
  </si>
  <si>
    <t>Ending balance, shares at Dec. 31, 2019</t>
  </si>
  <si>
    <t>Consolidated Statements of Cash Flows - USD ($)</t>
  </si>
  <si>
    <t>Cash Flows from Operating Activities:</t>
  </si>
  <si>
    <t>Net Loss</t>
  </si>
  <si>
    <t>Adjustments to reconcile net loss to net cash provided by (used in) operating activities:</t>
  </si>
  <si>
    <t>In-kind contribution of interest</t>
  </si>
  <si>
    <t>Provision for bad debts</t>
  </si>
  <si>
    <t>Stock compensation expense</t>
  </si>
  <si>
    <t>Write off mortgage cost</t>
  </si>
  <si>
    <t>Amortization debt discount</t>
  </si>
  <si>
    <t>Loss on home sales</t>
  </si>
  <si>
    <t>Depreciation and amortization</t>
  </si>
  <si>
    <t>Changes in operating assets and liabilities:</t>
  </si>
  <si>
    <t>Accounts receivable</t>
  </si>
  <si>
    <t>Other assets</t>
  </si>
  <si>
    <t>Accounts payable</t>
  </si>
  <si>
    <t>Accrued expenses</t>
  </si>
  <si>
    <t>Other liabilities and deposits</t>
  </si>
  <si>
    <t>Net Cash Provided by (Used in) Operating Activities</t>
  </si>
  <si>
    <t>Cash Flows from Investing Activities:</t>
  </si>
  <si>
    <t>Purchases of investment properties</t>
  </si>
  <si>
    <t>Proceeds from sale of properties</t>
  </si>
  <si>
    <t>Net Cash Used in Investing Activities</t>
  </si>
  <si>
    <t>Cash Flows from Financing Activities:</t>
  </si>
  <si>
    <t>Proceeds from issuance of common stock</t>
  </si>
  <si>
    <t>Proceeds from related - party note</t>
  </si>
  <si>
    <t>Repayment of notes payable - related party</t>
  </si>
  <si>
    <t>Proceeds from note payables</t>
  </si>
  <si>
    <t>Repayment of notes payable</t>
  </si>
  <si>
    <t>Proceeds from issuance of preferred stock</t>
  </si>
  <si>
    <t>Purchase of treasury stock</t>
  </si>
  <si>
    <t>Capitalized financing cost</t>
  </si>
  <si>
    <t>Repayment of related party note</t>
  </si>
  <si>
    <t>Proceeds from related party note</t>
  </si>
  <si>
    <t>Preferred shares dividends</t>
  </si>
  <si>
    <t>Non controlling interest (distributions)</t>
  </si>
  <si>
    <t>Net Cash Provided by Financing Activities</t>
  </si>
  <si>
    <t>Net Change in Cash and cash equivalents</t>
  </si>
  <si>
    <t>Cash and cash equivalents at Beginning of the Period</t>
  </si>
  <si>
    <t>Cash and cash equivalents at End of the Period</t>
  </si>
  <si>
    <t>Cash paid for:</t>
  </si>
  <si>
    <t>Income Taxes</t>
  </si>
  <si>
    <t>Interest</t>
  </si>
  <si>
    <t>Non-Cash Investing and Financing Activities</t>
  </si>
  <si>
    <t>Purchase of minority interest in Pecan Grove</t>
  </si>
  <si>
    <t>Non-cash Preferred stock accretion</t>
  </si>
  <si>
    <t>Summary of Significant Accounting Policies and Organization</t>
  </si>
  <si>
    <t>Accounting Policies [Abstract]</t>
  </si>
  <si>
    <t>SUMMARY OF SIGNIFICANT ACCOUNTING POLICIES AND ORGANIZATION</t>
  </si>
  <si>
    <t>NOTE
1 - SUMMARY OF SIGNIFICANT ACCOUNTING POLICIES AND ORGANIZATION Organization Manufactured
Housing Properties Inc. (the "Company") is a Nevada corporation whose principal activities are to acquire, own, and
operate manufactured housing communities. Mobile Home Rental Holdings ("MHRH") was formed in April 2016 to acquire
the assets for Pecan Grove MHP in November 2016 and Butternut MHP in April 2017. To continue the acquisition and aggregation of
mobile home parks, MHRH intend to raise capital in the public markets. Therefore, on October 21, 2017, MHRH was acquired by and
merged with a public entity Stack-it Storage, Inc. (OTC: STAK). As part of the merger transaction, Stack-it Storage, Inc. changed
its name to Manufactured Housing Properties Inc. (OTC: MHPC). For
accounting purposes, this transaction was accounted for as a reverse merger and has been treated as a recapitalization of Stack-it
Storage, Inc. with Manufactured Housing Properties Inc. as the accounting acquirer. Basis
of Presentation The
Company prepares its consolidated financial statements present the balance sheets, statements of operations. changes in stockholder's
deficit and cash flows of the Company under the accrual basis of accounting, in conformity with accounting principles generally
accepted in the United States of America ("GAAP"). Principle
of Consolidation The
accompanying financial statements are presented on a consolidated basis the accounts of the Company and its wholly owned subsidiaries.
All intercompany balances have been eliminated upon consolidation. The
Company's subsidiaries are all formed as limited liability companies. The acquisition and date of consolidation are as follows:
Name
of Subsidiary State
of Formation Date
of Consolidation Ownership
Pecan
Grove MHP LLC North
Carolina October
12, 2016* 100%*
Butternut
MHP Land LLC Delaware March
1, 2017 100%
Azalea
MHP LLC North
Carolina October
25, 2017 100%
Holly
Faye MHP LLC North
Carolina October
25, 2017 100%
Chatham
Pines MHP LLC North
Carolina October
31, 2017 100%
Maple
Hills MHP LLC North
Carolina October
31, 2017 100%
Lakeview
MHP LLC South
Carolina November
1, 2017 100%
MHP
Pursuits LLC North
Carolina January
31, 2019 100%
Mobile
Home Rentals LLC North
Carolina September
30, 2016 100%
Hunt
Club MHP LLC South
Carolina March
8, 2019 100%
B&amp;D
MHP LLC South
Carolina April
4, 2019 100%
Crestview
MHP LLC North
Carolina June
28, 2019 100%
Springlake
MHP LLC Georgia October
10, 2019 100%
ARC
MHP LLC South
Carolina November
13, 2019 100%
* The
Company originally acquired a 75% interest. In January 2019, the Company acquired the remaining 25% interest from a related party. All
intercompany transactions and balances have been eliminated in consolidation. The Company does not have a majority or minority
interest in any other company, either consolidated or unconsolidated. Revenue
Recognition The
Company follows Topic 606 of the Financial Accounting Standards Board Accounting ("FASB") Accounting Standards Codification
("ASC") for revenue recognition and Accounting Standards Update ("ASU") 2014-09. On January 1, 2018, the
Company adopted ASU 2014-09, which is a comprehensive new revenue recognition model that requires revenue to be recognized in
a manner to depict the transfer of goods or services to a customer at an amount that reflects the consideration expected to be
received in exchange for those goods or services. The Company considers revenue realized or realizable and earned when all the
five following criteria are met: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the Company satisfies a performance obligation. Results for reporting
periods beginning after January 1, 2018 are presented under ASU 2014-09, while prior period amounts are not adjusted and continue
to be reported under the previous accounting standards. There was no impact to revenues as a result of applying ASU 2014-09 for
the year ended December 31, 2019, and there have not been any significant changes to the Company's business processes, systems,
or internal controls as a result of implementing the standard. Acquisitions The
Company accounts for acquisitions in accordance with ASC 805, "Business Combinations," and allocates the purchase
price of the property based upon the fair value of the assets acquired, which generally consist of land, site and land improvements,
buildings and improvements and rental homes. The Company allocates the purchase price of an acquired property generally determined
by internal evaluation as well as third-party appraisal of the property obtained in conjunction with the purchase. Investment
Property and Equipment and Depreciation Property
and equipment are carried at cost. Depreciation for sites and building is computed principally on the straight-line method over
the estimated useful lives of the assets (ranging from 15 to 25 years). Depreciation of improvements to sites and buildings, rental
homes and equipment and vehicles is computed principally on the straight-line method over the estimated useful lives of the assets
(ranging from 3 to 25 years). Land development costs are not depreciated until they are put in use, at which time they are capitalized
as sites and land improvements. Interest expense pertaining to land development costs are capitalized. Maintenance and repairs
are charged to expense as incurred and improvements are capitalized. The costs and related accumulated depreciation of property
sold or otherwise disposed of are removed from the financial statement and any gain or loss is reflected in the current year's
results of operations. Impairment
Policy The
Company applies FASB ASC 360-10, "Property, Plant &amp; Equipment," to measure impairment in real estate investments.
Rental properties are individually evaluated for impairment when conditions exist which may indicate that it is probable that
the sum of expected future cash flows (on an undiscounted basis without interest) from a rental property is less than the carrying
value under its historical net cost basis. These expected future cash flows consider factors such as future operating income,
trends and prospects as well as the effects of leasing demand, competition and other factors. Upon determination that a permanent
impairment has occurred, rental properties are reduced to their fair value. For properties to be disposed of, an impairment loss
is recognized when the fair value of the property, less the estimated cost to sell, is less than the carrying amount of the property
measured at the time there is a commitment to sell the property and/or it is actively being marketed for sale. A property to be
disposed of is reported at the lower of its carrying amount or its estimated fair value, less its cost to sell. Subsequent to
the date that a property is held for disposition, depreciation expense is not recorded. Stock-Based
Compensation All
stock based payments to employees, nonemployee consultants, and to nonemployee directors for their services as directors, including
any grants of restricted stock and stock options, are measured at fair value on the grant date and recognized in the statements
of operations as compensation or other expense over the relevant service period in accordance with FASB ASC Topic 718. Stock based
payments to nonemployees are recognized as an expense over the period of performance. Such payments are measured at fair value
at the earlier of the date a performance commitment is reached or the date performance is completed. In addition, for awards that
vest immediately and are nonforfeitable the measurement date is the date the award is issued. The Company recorded stock option
expense of $4,774 and $69 during the years ended December 31, 2019 and 2018, respectively. Fair
Value of Financial Instruments The
Company follows paragraph 825-10-50-10 of the FASB ASC for disclosures about fair value of its financial instruments and paragraph
820-10-35-37 of the FASB ASC to measure the fair value of its financial instruments. Paragraph 820-10-35-37 establishes a framework
for measuring fair value in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broad levels. The fair value hierarchy gives the highest priority
to quoted prices (unadjusted) in active markets for identical assets or liabilities and the lowest priority to unobservable inputs. Net
Loss per Share Basic and diluted loss per
share amounts are computed based on net loss divided the weighted average number of common shares outstanding plus the weighted
average number of net shares that would be issued upon exercise of stock options pursuant to the treasury stock method. Total
dilutive securities outstanding as of December 31, 2019 and 2018 total totaled 2,299,722 and 0 convertible shares, respectively,
and options of 659,175 and 541,334, respectively, which were not included in the computation of diluted loss per share because
the assumed conversion and exercise would be anti-dilutive for the years ended December 31, 2019 and 2018. Management
Estimates The present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 Actual results could differ from those estimates. Reclassifications Certain
2018 balances have been reclassified in the 2019 financial statement presentation. The reclassification of loan costs did not
have any effects on the financial statements. Cash
and Cash Equivalents For
purposes of these financial statements, cash and cash equivalents include highly liquid debt instruments with maturity of less
than three months. Concentrations
of Credit Risk Financial
instruments and related items, which potentially subject the Company to concentrations of credit risk consist primarily of cash
and cash equivalents. The Company places its cash and temporary cash investments with high credit quality institutions. At times,
such investments may be in excess of the FDIC insurance limit. Currently our operating accounts are approximately $2,553,454 above
the FDIC limit. Recent
Accounting Pronouncements In
June 2016, the FASB issued ASU No. 2016-13, "Financial Instruments – Credit Losses (Topic 326): Measurement of Credit
Losses on Financial Instruments." ASU 2016-13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is effective for annual reporting periods, including interim reporting periods within
those periods, beginning after December 15, 2019. The Company is currently evaluating the potential impact this standard may have
on the consolidated financial statements. In
February 2016, the FASB issued ASU 2016-02, "Leases." ASU 2016-02 amends the existing accounting standards for lease
accounting, including requiring lessees to recognize most leases on their balance sheets and making targeted changes to lessor
accounting. The standard requires a modified retrospective transition approach for all leases existing at, or entered into after,
the date of initial application, with an option to use certain transition relief. ASU 2016-02 will be effective for annual reporting
periods beginning after December 15, 2018. Early adoption is permitted. The Company has evaluated the impact this standard had
on the consolidated financial statements and determined that it had no impact on the consolidated financial statements. In
June 2018, the FASB issued ASU 2018-07 "Compensation – Stock Compensation (Topic 718): Improvements to Nonemployee
Share-Based Payment Accounting." This ASU relates to the accounting for non-employee share-based payments. The amendment
in this ASU expands the scope of Topic 718 to include all share-based payment transactions in which a grantor acquired goods or
services to be used or consumed in a grantor's own operations by issuing share-based payment awards. The ASU excludes share-based
payment awards that relate to (1) financing to the issuer or (2) awards granted in conjunction with selling goods or services
to customers as part of a contract accounted for under Topic 606, Revenue from Contracts from Customers. The share-based payments
are to be measured at grant-date fair value of the equity instruments that the entity is obligated to issue when the good or service
has been delivered or rendered and all other conditions necessary to earn the right to benefit from the equity instruments have
been satisfied. This standard will be effective for public business entities for fiscal years beginning after December 15, 2018,
including interim periods within that fiscal year. For all other entities, the amendments are effective for fiscal years beginning
after December 15, 2019, and interim periods within fiscal years beginning after December 15, 2020. Early adoption is permitted,
but no earlier than an entity's adoption of Topic 606. The Company has evaluated the impact this standard had on the consolidated
financial statements and determined that it had no impact on the consolidated financial statements. Management
does not believe that any other recently issued, but not yet effective accounting pronouncements, if adopted, would have a material
effect on the accompanying condensed consolidated financial statements.</t>
  </si>
  <si>
    <t>Fixed Assets</t>
  </si>
  <si>
    <t>Property, Plant and Equipment [Abstract]</t>
  </si>
  <si>
    <t>FIXED ASSETS</t>
  </si>
  <si>
    <t>NOTE
2 – FIXED ASSETS The
following table summarizes the Company's property and equipment balances are generally used to depreciate the assets on a straight-line
basis:
Fixed Assets 2019 2018
Investment Property
Land $ 11,130,259 $ 4,357,950
Site and Land Improvements 17,466,801 6,781,845
Buildings and Improvements 6,214,725 1,441,222
Total Investment Property 34,811,785 12,581,017
Accumulated Depreciation &amp; Amortization (1,394,958 ) (699,184 )
Net Investment Property $ 33,358,019 $ 11,881,833 Depreciation
and amortization expense for the years ended December 31, 2019 and 2018 were $738,789 and $534,290, respectively. Total additional
fixed assets during the years ended December 31, 2019 and 2018 were $22,022,684 and $231,247, respectively.</t>
  </si>
  <si>
    <t>Acquisitions</t>
  </si>
  <si>
    <t>Business Combinations [Abstract]</t>
  </si>
  <si>
    <t>ACQUISITIONS</t>
  </si>
  <si>
    <t>NOTE
3 – ACQUISITIONS During
the fourth quarter 2016, the Company acquired the assets of its first manufactured housing community containing 81 home sites.
During the year ended December 31, 2017, the company acquired the assets of six manufactured housing communities containing approximately
360 home sites. The Company had five additional acquisitions during the year ended December 31, 2019. These were asset acquisitions
from third parties and have been accounted for as asset acquisitions. The acquisition date estimated fair value was determined
by third party appraisals. The acquisition of the manufactured housing communities acquired assets consisted of the following:
Acquisition Date Name Land Improvements Building Total
Price
November 2016 Pecan Grove MHP $ 1,583,071 $ 432,501 $ 20,463 $ 2,036,035
April 2017 Butternut MHP 85,000 1,130,527 431,618 1,647,145
November 2017 Azalea MHP 149,200 559,936 114,959 824,095
November 2017 Holly Faye MHP 160,000 553,273 3,700 716,973
November 2017 Chatham MHP 940,000 965,900 2,000 1,907,900
November 2017 Lakeview MHP 520,000 1,226,256 53,564 1,799,820
December 2017 Maple Hills MHP 1,165,000 1,943,710 843,885 3,952,595
April 2019 Hunt Club MHP 1,394,275 589,500 3,886 1,987,661
May 2019 B&amp;D MHP 1,750,000 914,061 - 2,664,061
August 2019 Crestview MHP 991,750 2,975,250 1,533,000 5,500,000
November 2019 Springlake MHP 923,213 2,769,637 1,582,650 5,275,500
December 2019 ARC MHP 1,468,750 3,406,250 1,625,000 6,500,000
$ 11,130,259 $ 17,466,801 $ 6,214,725 $ 34,811,785 Pro-forma
Financial Information (unaudited) The
following unaudited pro-forma information presents the combined results of operations for the periods as if the above acquisitions
of manufactured housing communities had been completed on January 1, 2018.
For the Years Ended December
31,
2019 2018
Total Revenue $ 5,039,009 $ 4,965,466
Total Expenses 5,830,724 4,641,410
Depreciation &amp; Amortization 1,476,322 1,701,436
Interest Expense 1,850,999 1,866,883
Preferred Stock Dividends / Accretion 360,937 -
Net Income (Loss) $ (4,479,973 ) $ (3,244,263 )
Net Loss Per Share $ (0.35 ) $ (0.32 )</t>
  </si>
  <si>
    <t>Promissory Notes</t>
  </si>
  <si>
    <t>Debt Disclosure [Abstract]</t>
  </si>
  <si>
    <t>PROMISSORY NOTES</t>
  </si>
  <si>
    <t xml:space="preserve">NOTE
4 – PROMISSORY NOTES Secured
Promissory Notes The
Company has issued promissory notes payable to lenders related to the acquisition of its manufactured housing communities. These
promissory notes range from 4.5% to 7.0% with 20 to 25 years principal amortization. Two of the promissory notes had an initial
6 months period on interest only payments. The promissory notes are secured by the real estate assets and $6,344,894 for three
assets were guaranteed by Raymond M. Gee, the Company's chairman, chief executive officer and owner of the principal stockholder
of the Company. During
the year ended December 31, 2019, the Company refinanced a total of $4,940,750 from current loans payable to $8,241,000 of new
notes payable from five of the communities, resulting in an additional loan payable of $3,320,859. The Company used the additional
loans payable proceeds from the refinance to retire the related party note payable described below. As of December 31, 2019, the
Company wrote off mortgage costs of $68,280 and capitalized $608,541 of mortgage costs due to the refinancing. As of December
31, 2019, the outstanding balance on these notes was $8,134,996. The following are terms of these notes:
Maturity Interest Balance Balance
Butternut MHP Land LLC (see Note 9) 03/30/20 6.500 % $ 1,114,819 $ 1,134,971
Butternut MHP Land LLC Mezz (see Note 9) 04/01/27 7.000 % 280,013 287,086
Pecan Grove MHP LLC 11/04/26 4.500 % 3,095,274 1,270,577
Azalea MHP LLC 11/10/27 5.000 % 835,445 598,571
Holly Faye MHP LLC 10/01/38 4.000 % 574,096 462,328
Chatham MHP LLC 12/01/22 5.125 % 1,771,506 1,366,753
Lakeview MHP LLC 12/01/22 5.125 % 1,857,266 1,222,521
B&amp;D MHP LLC 05/02/29 5.500 % 1,854,788 -
Hunt Club MHP LLC 05/01/24 5.750 % 1,447,364 -
Crestview MHP LLC 08/01/24 5.500 % 4,173,652 -
Springlake MHP LLC 11/14/22 4.500 % 4,000,000 -
ARC MHP LLC 01/01/30 5.500 % 5,300,000 -
Maple Hills MHP LLC 01/01/23 5.125 % 2,688,653 2,743,303
Totals note payables 28,992,876 9,086,100
Discount Direct Lender Fees (692,454 ) (140,758 )
Total net of Discount $ 28,359,247 $ 8,945,352 Related
Party Promissory Note On
May 8, 2017, the Company issued a promissory note to Metrolina Loan Holdings, LLC ("Metrolina") in the principal amount
of $3,000,000. The note is interest only payment based on 8%, and 10% deferred until maturity to be paid with principal balance.
The note originally awarded Metrolina 455,000 shares of Common Stock as consideration, which resulted in making Metrolina a related
party due to its significant ownership. During the year ended December 31, 2019, the Company paid off the entire balance on the
note of $2,754,550 plus interest and amended the agreement to allow for the redeployment of the $3,000,000 available, eliminated
the conversion option whereby Metrolina could convert the ratio of total outstanding debt at time of exercise of the option into
an amount of newly issued shares of the Company's Common Stock determined by dividing the outstanding indebtedness by $3,000,000
multiplied by 10% with a cap of 864,500 shares. The amendment resulted in issuing an additional 545,000 shares with a fair value
of $305,200 for a total of 1,000,000 shares awarded to Metrolina. The note gives Metrolina the right and option to purchase its
pro rata share of debt or equity securities issued to maintain up to 10% equity interest in the Company at the most recent price
of any equity transaction for seven years from the amendment dated February 26, 2019. As of December 31, 2019, the balance on
this note was $1,730,000. The related party note is guaranteed by Mr. Gee. Revolving
Promissory Note On
October 1, 2017, the Company issued a revolving promissory note to Raymond M. Gee, the Company's chairman and chief executive
officer, pursuant to which the Company may borrow up to $1,500,000 from Mr. Gee on a revolving basis for working capital purposes.
This note has a five-year term with no annual interest and principal payment is deferred until the maturity date. As of December
31, 2019, the outstanding balance on this note was $797,906. During the years ended December 31, 2019 and 2018, the Company recorded
imputed interest related to the note of $87,577 and $44,695, respectively. Maturities
of Long-Term Obligations for Five Years and Beyond The
minimum annual principal payments of notes payable at December 31, 2019 were:
2020 $ 480,907
2021 2,254,163
2022 5,329,658
2023 2,996,492
2024 and Thereafter 20,459,561
Total minimum principal payments $ 31,520,781 </t>
  </si>
  <si>
    <t>Commitments and Contingencies</t>
  </si>
  <si>
    <t>Commitments and Contingencies Disclosure [Abstract]</t>
  </si>
  <si>
    <t>COMMITMENTS AND CONTINGENCIES</t>
  </si>
  <si>
    <t>NOTE
5 – COMMITMENTS AND CONTINGENCIES From
time to time, the Company may become involved in various lawsuits and legal proceedings, which arise in the ordinary course of
business. However, litigation is subject to inherent uncertainties, and an adverse result in these or other matters may arise
that may harm its business. The Company is currently not aware of any such legal proceedings or claims that they believe will
have, individually or in the aggregate, a material adverse effect on its business, financial condition or operating results.</t>
  </si>
  <si>
    <t>Stockholders’ Equity</t>
  </si>
  <si>
    <t>STOCKHOLDERS’ EQUITY</t>
  </si>
  <si>
    <t xml:space="preserve">NOTE
6 – STOCKHOLDERS' EQUITY Preferred
Stock The
Company is authorized to issue up to 10,000,000 shares of preferred stock, $0.01 par value. Series
A Preferred Stock On
May 8, 2019, the Company filed a certificate of designation with the Nevada Secretary of State pursuant to which the Company designated
4,000,000 shares of its preferred stock as Series A Cumulative Convertible Preferred Stock (the "Series A Preferred Stock").
The Series A Preferred Stock has the following voting powers, designations, preferences and relative rights, qualifications, limitations
or restrictions: Ranking Dividend
Rate and Payment Dates Liquidation
Preference Stockholder
Optional Conversion Company
Call and Stockholder Put Options Voting
Rights As of December 31, 2019, that Company has
issued 1,890,000 shares of Series A Preferred Stock for a total of $4,725,000 in cash. As of December 31, 2019, the Series A Preferred
stock balance was made up of Series A Preferred Stock totaling $4,725,000 and Accretion of put options totaling $184,000. Series
B Preferred Stock On
December 2, 2019, the Company filed a certificate of designation with the Nevada Secretary of State pursuant to which the Company
designated 1,000,000 shares of its preferred stock as Series B Cumulative Redeemable Preferred Stock (the "Series B Preferred
Stock"). The Series B Preferred Stock has the following voting powers, designations, preferences and relative rights, qualifications,
limitations or restrictions: Ranking pari passu Dividend
Rate and Payment Dates Liquidation
Preference Company
Call and Stockholder Put Options Voting
Rights No
Conversion Right On
November 1, 2019, the Company launched an offering under Regulation A of Section 3(6) of the Securities Act of 1933, as, amended,
for Tier 2 offerings, pursuant to which the Company is offering up to 1,000,000 shares of Series B Preferred Stock at an offering
price of $10.00 per share, for a maximum offering amount of $10,000,000. In addition, the Company is offering bonus shares to
early investors in this offering, whereby the first 400 investors will receive, in addition to Series B Preferred Stock, 100 shares
of Common Stock, regardless of the amount invested, for a total of 40,000 shares of Common Stock. As of December 31, 2019 there
were 15,400 shares of Common Stock issued with a fair value of $4,158. As
of December 31, 2019, the Company sold an aggregate of 409,722 shares of Series B Preferred Stock for total gross proceeds of
$4,097,220. After deducting a placement fee and other expenses, the Company received net proceeds of $3,945,606. Common
Stock The
Company is authorized to issue up to 200,000,000 shares of Common Stock, par value $0.01 per share. As of December 31, 2019, there
were 12,336,080 shares of Common Stock issued and outstanding. The Company repurchased and retired 553,888
shares of Common Stock for $57,500 during the fourth quarter of fiscal year 2019. (A) Stock
issued for Service In
November 2018, the Company issued 350,000 shares of Common Stock for services to an investment bank for advisory services with
a fair value of $171,500, and $24,500 of that fair value was expensed during the three months ended March 31, 2019. During year
ended December 31, 2019, the Company purchased these shares back into treasury for a total of $61,837 due to the termination of
the advisory service agreement with the investment bank. In
February 2019, the Company issued an additional 545,000 shares of Common Stock for services to Metrolina with a fair value of
$305,200. In
November 2019, the Company issued 50,000 shares of Common Stock to board members with a value of $13,500. In
October 2019, the Company issued 25,000 shares of Common Stock for consulting services with a value of $6,750. (B) Stock
issued for Cash In
June 2019, the Company issued an additional 254,506 shares of Common Stock for cash of $68,717 to Metrolina upon its exercise
of its option to purchase additional stock to maintain up to 10% ownership of the Company's Common Stock outstanding. In
December 2019, the Company issued 15,400 shares of Common Stock to early investors in the Regulation A offering, valued at $4,158. (C) Stock
issued for Acquisition In
January 2019, the Company issued 2,000,000 shares of Common Stock to Gvest Real Estate Capital LLC to acquire the 25% minority
interest in Pecan Grove, which were valued at the historical cost value of $537,562. (D) Stock
Split In
March 2018, the Company completed a 1-for-6 reverse split of its outstanding shares of Common Stock resulting in the reduction
of the total outstanding Common Stock from 60,000,000 shares to 10,000,062 shares. The consolidated financial statements have
been retroactively adjusted to reflect the stock split. (E) Equity
Incentive Plan In
December 2017, the Board of Directors, with the approval of a majority of the stockholders of the Company, adopted the Manufactured
Housing Properties Inc. Stock Compensation Plan (the "Plan") which is administered by the Compensation Committee. The
Company has issued options to directors and officers under the Plan. One third of the options vest immediately, and two thirds
vest in equal annual installments over a two-year period. All of the options are exercisable at a purchase price of $0.01 per
share. The
Company recorded stock option expense of $4,774 and $69 during the years ended December 31, 2019 and 2018, respectively. The
following table summarizes the stock options outstanding as of December 31, 2019 and 2018:
Number of Weighted Weighted
Outstanding at December 31, 2017 698,000 0.01 10.0
Granted - - -
Exercised - - -
Forfeited / cancelled / expired (156,666 ) - -
Outstanding at December 31, 2018 541,334 $ 0.01 9.0
Granted 136,500 0.27 10.0
Exercised - - -
Forfeited / cancelled / expired (21,659 ) - -
Outstanding at December 31, 2019 656,175 $ 0.21 8.7 The
aggregate intrinsic value in the table above represents the total intrinsic value (the difference between the Company's
closing stock price at fiscal year-end and the exercise price, multiplied by the number of in-the-money options) that would have
been received by the option holder had all options holders exercised their options on December 31, 2019. As of December 31, 2019,
there were 565,175 "in-the-money" options with an aggregate intrinsic value of 1,549,106. The
following table summarizes information concerning options outstanding as of December 31, 2019:
Strike
Price Outstanding Weighted Weighted Vested stock Weighted
$ 0.01 519,675 8.0 $ 0.01 519,675 $ 0.01
0.27 136,500 10.0 0.27 45,500 0.27 The
following table summarizes information concerning options outstanding as of December 31, 2018:
Strike
Price Outstanding Weighted Weighted Vested stock Weighted
$ 0.01 541,334 9.0 $ 0.01 377,000 $ 0.01 The
table below presents the weighted average expected life in years of options granted under the Plan as described above. The risk-free
rate of the stock options is based on the U.S. Treasury yield curve in effect at the time of grant, which corresponds with the
expected term of the option granted. The
fair value of stock options was estimated using the Black Scholes option pricing model with the following assumptions for grants
made during the periods indicated.
Stock option assumptions December 31, 2019 December 31, 2018
Risk-free interest rate 0.26 % 1.95 %
Expected dividend yield 0.00 % 0.00 %
Expected volatility 15.17 % 16.71 %
Expected life of options (in years) 10 10 </t>
  </si>
  <si>
    <t>Related Party Transactions</t>
  </si>
  <si>
    <t>Related Party Transactions [Abstract]</t>
  </si>
  <si>
    <t>RELATED PARTY TRANSACTIONS</t>
  </si>
  <si>
    <t>NOTE
7 – RELATED PARTY TRANSACTIONS On
October 1, 2017, the Company issued a revolving promissory note to Raymond M. Gee, the Company's chairman and chief executive
officer, pursuant to which the Company may borrow up to $1,500,000 from Mr. Gee on a revolving basis for working capital purposes.
This note has a five-year term with no annual interest and principal payment is deferred until the maturity date. As of December
31, 2019, the outstanding balance on this note was $797,906. During the years ended December 31, 2019 and 2018, the Company recorded
imputed interest related to the note of $87,577 and $44,695, respectively. On May 8, 2017, the Company issued a promissory
note to Metrolina in the principal amount of $3,000,000. The note is interest only payment based on 8%, and 10% deferred until
maturity to be paid with principal balance. The note originally awarded Metrolina 455,000 shares of Common Stock as consideration,
which resulted in making Metrolina a related party due to its significant ownership. During the year ended December 31, 2019, the
Company paid off the entire balance on the note of $2,754,550 plus interest and amended the agreement to allow for the redeployment
of the $3,000,000 available, eliminated the conversion option whereby Metrolina could convert the ratio of total outstanding debt
at time of exercise of the option into an amount of newly issued shares of the Company's Common Stock determined by dividing
the outstanding indebtedness by $3,000,000 multiplied by 10% with a cap of 864,500 shares. The amendment resulted in issuing an
additional 545,000 shares with a fair value of $305,200 for a total of 1,000,000 shares awarded to Metrolina. The note gives Metrolina
the right and option to purchase its pro rata share of debt or equity securities issued to maintain up to 10% equity interest in
the Company at the most recent price of any equity transaction for seven years from the amendment dated February 26, 2019. As of
December 31, 2019, the balance on this note was $1,730,000. The related party note is guaranteed by Mr. Gee. In
January 2019, the Company issued 2,000,000 shares of Common Stock to Gvest Real Estate Capital LLC, an entity controlled by Mr.
Gee, to acquire the 25% minority interest in Pecan Grove, which were valued at the historical cost value of $537,562. During the year ended December 31, 2019,
the Company entered into an office lease agreement with Gvest Real Estate Capital LLC for the lease of its offices. The lease is
$4,000 per month and is on a month-to-month term. Total rent expense for the year ended December 31, 2019 was $16,000. During the years ended December 31, 2019
and 2018, the Company recorded $48,319 and $4,000, respectively in revenues related to property management consulting services
provided to Gvest Real Estate Capital LLC. During
the year ended December 31, 2019, Mr. Gee received a $50,000 fee for his personal guarantee on a promissory note relating to a
loan for one of our acquisitions. The fee was recorded as a loan cost and is amortized over the five year life of the loan.</t>
  </si>
  <si>
    <t>Income Tax Disclosure [Abstract]</t>
  </si>
  <si>
    <t>INCOME TAXES</t>
  </si>
  <si>
    <t xml:space="preserve">NOTE
8 – INCOME TAXES On
December 22, 2017, President Trump signed into law the Tax Cuts and Jobs Act (the "TCJA") that significantly reforms
the Internal Revenue Code of 1986, as amended (the "Internal Revenue Code"). The TCJA, among other things, contains
significant changes to corporate taxation, including a reduction of the corporate tax rate from a top marginal rate of 35% to
a flat rate of 21%, effective as of January 1, 2018; a limitation of the tax deduction for interest expense; a limitation of the
deduction for net operating losses to 80% of current year taxable income and elimination of net operating loss carrybacks, in
each case, for losses arising in taxable years beginning after December 31, 2017 (though any such tax losses may be carried forward
indefinitely); modifying or repealing many business deductions and credits, including reducing the business tax credit for certain
clinical testing expenses incurred in the testing of certain drugs for rare diseases or conditions generally referred to as "orphan
drugs"; and repeal of the federal Alternative Minimum Tax. At
December 31, 2019 and 2018, the Company had deferred tax assets principally arising from the net operating loss carry forwards
for income tax purposes multiplied by the Federal statutory tax rate of 21%. As management of the Company cannot determine that
it is more likely than not that we will realize the benefit of the deferred tax assets, a valuation allowance equal to the deferred
tax asset has been established at December 31, 2019 and 2018. As of December 31, 2019 and 2018, the Company
had net operating loss carryforwards of approximately $3,057,500 and $1,492,600, respectively. The change in the valuation allowance
for the years ended December 31, 2019 and 2018 were $403,987 and $275,525, respectively. The
significant components of the deferred tax asset at December 31, 2019 and 2018 was as follows:
For the Years Ended
December 31, December 31,
Statutory rate applied to income (loss) before income taxes $ (520,747 ) $ (322,845 )
Increase in income taxes results from:
Non-deductible expense 123,107 55,606
Change in tax rate estimates - -
Change in valuation allowance 403,987 275,525
Income tax expense (benefit) $ 6,347 $ 8,286 The
difference between income tax expense computed by applying the federal statutory corporate tax rate and provision for actual income
tax is as follows:
For the Year Ended
December 31, 2019 December 31, 2018
Income tax benefit at U.S. statutory rate of 34% -21.00 % -21.00 %
Income tax benefit - State -3.33 % -2.04 %
Non-deductible expense 5.97 % 4.29 %
Change in valuation allowance 19.58 % 21.25 %
Income tax expense (benefit) 1.22 % 2.50 % Deferred
income taxes result from temporary differences in the recognition of income and expenses for the financial reporting purposes
and for tax purposes. The effects of temporary differences that gave rise to deferred tax assets are as follows:
For the Year Ended
December 31, 2019 December 31, 2018
Deferred tax assets:
Amortization expense $ 11,544 $ 7,288
Operating loss carryforwards 780,978 381,247
Gross deferred tax assets 792,522 388,535
Valuation allowance (792,522 ) (388,535 )
Net deferred income tax asset $ - $ - </t>
  </si>
  <si>
    <t>Subsequent Events</t>
  </si>
  <si>
    <t>Subsequent Events [Abstract]</t>
  </si>
  <si>
    <t>SUBSEQUENT EVENTS</t>
  </si>
  <si>
    <t>NOTE
9 – SUBSEQUENT EVENTS Additional
Closings of Regulation A Offering Subsequent to December 31, 2019, the Company
sold an aggregate of 92,640 shares of Series B Preferred Stock for total gross proceeds of $956,400 under the Regulation A offering
described above. After deducting a placement fee and other expenses, the Company received net proceeds of approximately $889,452.
The Company also issued 3,900 shares of Common Stock to early investors. Countryside
Acquisition On
January 7, 2020, MHP Pursuits LLC, a wholly-owned subsidiary of the Company, entered into a purchase and sale agreement with J
&amp; A Real Estate LLC ("J&amp;A") for the purchase of a manufactured housing community known as Countryside Estates
Mobile Home Park, which is located in Lancaster, North Carolina and totals 110 sites, for a total purchase price of $3.7 million.
On March 12, 2020, the closing was completed and the Company's newly formed wholly owned subsidiary Countryside MHP LLC
("Countryside") purchased the property. In
connection with the closing, on March 12, 2020, Countryside issued a promissory note to J&amp;A in the principal amount of $3,000,000.
The remainder of the purchase price, or $700,000, was paid in cash. The note bears interest at the rate of 5.5% per annum, or
the maximum rate allowed by applicable law, and is due and payable in full on March 20, 2050. Payments for the first twelve (12)
months of the term of the note shall be interest-only in the amount of $13,750 per month. Thereafter, principal and interest,
in the amount of $17,201 per month, shall be due and payable based upon a thirty (30) year amortization. If any monthly payment
is not received by J&amp;A within fifteen (15) days after the applicable due date, Countryside must pay a late charge in an amount
equal to the delinquent amount then due multiplied by 4%. Countryside may prepay the note, in whole or in party, at any time without
penalty. The
note also contains customary events of default, including: (i) if Countryside shall be in default in the payment of any principal,
interest or other amount due under the note and such default shall not be cured within five (5) days after written notice from
J&amp;A; (ii) if Countryside shall be in default in the performance of any non-monetary obligation in the note and such default
shall not be cured within thirty (30) days after written notice from J&amp;A; or (iii) if Countryside shall default in the due
observation or performance of any covenant, condition or agreement contained in the mortgage described below and such default
shall not be cured within thirty (30) days after written notice from J&amp;A. Upon the occurrence of an event of default, interest
on the aggregate outstanding indebtedness (including accrued interest) of the note shall increase to 5.5% per annum plus the U.S.
Prime Rate as measured and reported by the Wall Street Journal and in effect on the date of default, until such aggregate indebtedness
is paid in full. The
note is secured by a mortgage, assignment of rents and leases, security agreement and fixture filing with respect to the property.
The mortgage contains customary representations, warranties and covenants by Countryside and remedies upon an event of default
under the note. Evergreen
Acquisition On
January 1, 2020, MHP Pursuits LLC, a wholly-owned subsidiary of the Company, entered into a purchase and sale agreement with Evergreen
Marketing LLC for the purchase of a manufactured housing community known as Evergreen Pointe Mobile Home Park, which is located
in Dandridge, Tennessee and totals 65 sites, for a total purchase price of $1,438,000. On March 17, 2020, the closing was completed
and the Company's newly formed wholly owned subsidiary Evergreen MHP LLC ("Evergreen") purchased the property. In
connection with the closing, on March 17, 2020, Evergreen entered into a loan agreement with Hunt Mortgage Capital, LLC (the "Lender"),
for a loan in the principal amount of $1,150,000 and Evergreen issued a promissory note to the Lender in the principal amount
of $1,150,000. The remainder of the purchase price, or $288,000, was paid in cash. The
note bears interest at a rate of 3.99% per annum and is due and payable on April 1, 2032. The monthly payments under the note
are equal to $5,483.65. If any monthly payment is not received by the Lender within ten (10) days after the applicable due date,
Evergreen must pay a late charge in an amount equal to the delinquent amount then due multiplied by 5%. Furthermore, if any payment
remains past due for thirty (30) days or more, interest on such unpaid amounts shall accrue at the lesser of 7.99% or the maximum
rate allowed by applicable law. Evergreen may prepay the note in full, but not in part, at any time if it pays a prepayment premium
calculated in accordance with the loan agreement. The
note is secured by the property and guaranteed by Mr. Raymond M. Gee, the Company's Chief Executive Officer, Gvest Capital
Real Estate LLC, an entity controlled by Mr. Gee, and the Company (the "Guarantors"). The
loan agreement was subject to customary closing conditions and contains customary representations and warranties. The loan agreement
also contains customary financial and other covenants for a loan of this type. The loan agreement also contains customary events
of default, some of which are subject to cure periods as set forth in the loan agreement, including, but not limited to: (i) any
failure by Evergreen to pay or deposit when due any amount required by the note, the loan agreement or any other loan document
(as defined in the loan agreement); (ii) any failure by Evergreen to maintain the insurance coverage required by any loan document;
(iii) if any warranty, representation, certification, or statement of Evergreen or any Guarantor in the loan agreement or any
of the other loan documents is false inaccurate, or misleading in any material respect when made; (iv) the fraud, gross negligence,
willful misconduct, or material misrepresentation or material omission by or on behalf of Evergreen or any Guarantor or any of
their officers, directors, trustees, partners, members, or managers in connection with the application for, or creation of, the
loan or any financial statement, rent roll, or other report or information provided to Lender during the term of the loan; (v)
the occurrence of any transfer (as defined in the loan agreement) not permitted by the loan documents; (vi) the occurrence of
a bankruptcy event (as defined in the loan agreement); (vii) if a Guarantor is a natural person, the death of such individual,
unless certain requirements set forth in the loan agreement are met; (viii) the occurrence of a guarantor bankruptcy event (as
defined in the loan agreement), unless certain requirements of the loan agreement are met; (ix) any failure by Evergreen or a
Guarantor to comply with certain covenants in the loan agreement; or (x) any failure by Evergreen to perform any of its obligations
under the loan agreement or any loan document as and when required. Repayment
of Metrolina Note In
February 2020, the Company repaid $1,000,000 of principal and accrued interest on the Metrolina related party promissory note. Loan Refinancing On April 1, 2020, the Company refinanced
the loans for Butternut MHP Land LLC (see Note 4) with the existing lender to increase the loan amount to $1,388,019 and to extend
the maturity date to April 10, 2025. In addition, the interest rate was changed to 6% per annum, provided that on April 10, 2023
and thereafter, the interest rate shall be equal to (i) the per annum rate of interest identified as the "Prime Rate"
as published in the monthly rates section of the Wall Street Journal plus (ii) 1% per annum, adjusted as the first day of each
calendar quarter. The loan, as modified, is secured by the real estate assets of Butternut MHP Land LLC and is guaranteed by the
Company and Raymond M. Gee, who received a loan guarantee fee of $70,000.</t>
  </si>
  <si>
    <t>Summary of Significant Accounting Policies and Organization (Policies)</t>
  </si>
  <si>
    <t>Organization</t>
  </si>
  <si>
    <t>Organization Manufactured
Housing Properties Inc. (the "Company") is a Nevada corporation whose principal activities are to acquire, own, and
operate manufactured housing communities. Mobile Home Rental Holdings ("MHRH") was formed in April 2016 to acquire
the assets for Pecan Grove MHP in November 2016 and Butternut MHP in April 2017. To continue the acquisition and aggregation of
mobile home parks, MHRH intend to raise capital in the public markets. Therefore, on October 21, 2017, MHRH was acquired by and
merged with a public entity Stack-it Storage, Inc. (OTC: STAK). As part of the merger transaction, Stack-it Storage, Inc. changed
its name to Manufactured Housing Properties Inc. (OTC: MHPC). For
accounting purposes, this transaction was accounted for as a reverse merger and has been treated as a recapitalization of Stack-it
Storage, Inc. with Manufactured Housing Properties Inc. as the accounting acquirer.</t>
  </si>
  <si>
    <t>Basis of Presentation</t>
  </si>
  <si>
    <t>Basis
of Presentation The
Company prepares its consolidated financial statements present the balance sheets, statements of operations. changes in stockholder's
deficit and cash flows of the Company under the accrual basis of accounting, in conformity with accounting principles generally
accepted in the United States of America ("GAAP"). Principle
of Consolidation The
accompanying financial statements are presented on a consolidated basis the accounts of the Company and its wholly owned subsidiaries.
All intercompany balances have been eliminated upon consolidation. The
Company's subsidiaries are all formed as limited liability companies. The acquisition and date of consolidation are as follows:
Name
of Subsidiary State
of Formation Date
of Consolidation Ownership
Pecan
Grove MHP LLC North
Carolina October
12, 2016* 100%*
Butternut
MHP Land LLC Delaware March
1, 2017 100%
Azalea
MHP LLC North
Carolina October
25, 2017 100%
Holly
Faye MHP LLC North
Carolina October
25, 2017 100%
Chatham
Pines MHP LLC North
Carolina October
31, 2017 100%
Maple
Hills MHP LLC North
Carolina October
31, 2017 100%
Lakeview
MHP LLC South
Carolina November
1, 2017 100%
MHP
Pursuits LLC North
Carolina January
31, 2019 100%
Mobile
Home Rentals LLC North
Carolina September
30, 2016 100%
Hunt
Club MHP LLC South
Carolina March
8, 2019 100%
B&amp;D
MHP LLC South
Carolina April
4, 2019 100%
Crestview
MHP LLC North
Carolina June
28, 2019 100%
Springlake
MHP LLC Georgia October
10, 2019 100%
ARC
MHP LLC South
Carolina November
13, 2019 100%
* The
Company originally acquired a 75% interest. In January 2019, the Company acquired the remaining 25% interest from a related party. All
intercompany transactions and balances have been eliminated in consolidation. The Company does not have a majority or minority
interest in any other company, either consolidated or unconsolidated.</t>
  </si>
  <si>
    <t>Revenue Recognition</t>
  </si>
  <si>
    <t>Revenue
Recognition The
Company follows Topic 606 of the Financial Accounting Standards Board Accounting ("FASB") Accounting Standards Codification
("ASC") for revenue recognition and Accounting Standards Update ("ASU") 2014-09. On January 1, 2018, the
Company adopted ASU 2014-09, which is a comprehensive new revenue recognition model that requires revenue to be recognized in
a manner to depict the transfer of goods or services to a customer at an amount that reflects the consideration expected to be
received in exchange for those goods or services. The Company considers revenue realized or realizable and earned when all the
five following criteria are met: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the Company satisfies a performance obligation. Results for reporting
periods beginning after January 1, 2018 are presented under ASU 2014-09, while prior period amounts are not adjusted and continue
to be reported under the previous accounting standards. There was no impact to revenues as a result of applying ASU 2014-09 for
the year ended December 31, 2019, and there have not been any significant changes to the Company's business processes, systems,
or internal controls as a result of implementing the standard.</t>
  </si>
  <si>
    <t>Acquisitions The
Company accounts for acquisitions in accordance with ASC 805, "Business Combinations," and allocates the purchase
price of the property based upon the fair value of the assets acquired, which generally consist of land, site and land improvements,
buildings and improvements and rental homes. The Company allocates the purchase price of an acquired property generally determined
by internal evaluation as well as third-party appraisal of the property obtained in conjunction with the purchase.</t>
  </si>
  <si>
    <t>Investment Property and Equipment and Depreciation</t>
  </si>
  <si>
    <t>Investment
Property and Equipment and Depreciation Property
and equipment are carried at cost. Depreciation for sites and building is computed principally on the straight-line method over
the estimated useful lives of the assets (ranging from 15 to 25 years). Depreciation of improvements to sites and buildings, rental
homes and equipment and vehicles is computed principally on the straight-line method over the estimated useful lives of the assets
(ranging from 3 to 25 years). Land development costs are not depreciated until they are put in use, at which time they are capitalized
as sites and land improvements. Interest expense pertaining to land development costs are capitalized. Maintenance and repairs
are charged to expense as incurred and improvements are capitalized. The costs and related accumulated depreciation of property
sold or otherwise disposed of are removed from the financial statement and any gain or loss is reflected in the current year's
results of operations.</t>
  </si>
  <si>
    <t>Impairment Policy</t>
  </si>
  <si>
    <t>Impairment
Policy The
Company applies FASB ASC 360-10, "Property, Plant &amp; Equipment," to measure impairment in real estate investments.
Rental properties are individually evaluated for impairment when conditions exist which may indicate that it is probable that
the sum of expected future cash flows (on an undiscounted basis without interest) from a rental property is less than the carrying
value under its historical net cost basis. These expected future cash flows consider factors such as future operating income,
trends and prospects as well as the effects of leasing demand, competition and other factors. Upon determination that a permanent
impairment has occurred, rental properties are reduced to their fair value. For properties to be disposed of, an impairment loss
is recognized when the fair value of the property, less the estimated cost to sell, is less than the carrying amount of the property
measured at the time there is a commitment to sell the property and/or it is actively being marketed for sale. A property to be
disposed of is reported at the lower of its carrying amount or its estimated fair value, less its cost to sell. Subsequent to
the date that a property is held for disposition, depreciation expense is not recorded.</t>
  </si>
  <si>
    <t>Stock-Based Compensation</t>
  </si>
  <si>
    <t>Stock-Based
Compensation All
stock based payments to employees, nonemployee consultants, and to nonemployee directors for their services as directors, including
any grants of restricted stock and stock options, are measured at fair value on the grant date and recognized in the statements
of operations as compensation or other expense over the relevant service period in accordance with FASB ASC Topic 718. Stock based
payments to nonemployees are recognized as an expense over the period of performance. Such payments are measured at fair value
at the earlier of the date a performance commitment is reached or the date performance is completed. In addition, for awards that
vest immediately and are nonforfeitable the measurement date is the date the award is issued. The Company recorded stock option
expense of $4,774 and $69 during the years ended December 31, 2019 and 2018, respectively.</t>
  </si>
  <si>
    <t>Fair Value of Financial Instruments</t>
  </si>
  <si>
    <t>Fair
Value of Financial Instruments The
Company follows paragraph 825-10-50-10 of the FASB ASC for disclosures about fair value of its financial instruments and paragraph
820-10-35-37 of the FASB ASC to measure the fair value of its financial instruments. Paragraph 820-10-35-37 establishes a framework
for measuring fair value in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broad levels. The fair value hierarchy gives the highest priority
to quoted prices (unadjusted) in active markets for identical assets or liabilities and the lowest priority to unobservable inputs.</t>
  </si>
  <si>
    <t>Net Loss per Share</t>
  </si>
  <si>
    <t>Net
Loss per Share Basic and diluted loss per
share amounts are computed based on net loss divided the weighted average number of common shares outstanding plus the weighted
average number of net shares that would be issued upon exercise of stock options pursuant to the treasury stock method. Total
dilutive securities outstanding as of December 31, 2019 and 2018 total totaled 2,299,722 and 0 convertible shares, respectively,
and options of 659,175 and 541,334, respectively, which were not included in the computation of diluted loss per share because
the assumed conversion and exercise would be anti-dilutive for the years ended December 31, 2019 and 2018.</t>
  </si>
  <si>
    <t>Management Estimates</t>
  </si>
  <si>
    <t>Management
Estimates The present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 Actual results could differ from those estimates.</t>
  </si>
  <si>
    <t>Reclassifications</t>
  </si>
  <si>
    <t>Reclassifications Certain
2018 balances have been reclassified in the 2019 financial statement presentation. The reclassification of loan costs did not
have any effects on the financial statements.</t>
  </si>
  <si>
    <t>Cash
and Cash Equivalents For
purposes of these financial statements, cash and cash equivalents include highly liquid debt instruments with maturity of less
than three months.</t>
  </si>
  <si>
    <t>Concentrations of Credit Risk</t>
  </si>
  <si>
    <t>Concentrations
of Credit Risk Financial
instruments and related items, which potentially subject the Company to concentrations of credit risk consist primarily of cash
and cash equivalents. The Company places its cash and temporary cash investments with high credit quality institutions. At times,
such investments may be in excess of the FDIC insurance limit. Currently our operating accounts are approximately $2,553,454 above
the FDIC limit.</t>
  </si>
  <si>
    <t>Recent Accounting Pronouncements</t>
  </si>
  <si>
    <t>Recent
Accounting Pronouncements In
June 2016, the FASB issued ASU No. 2016-13, "Financial Instruments – Credit Losses (Topic 326): Measurement of Credit
Losses on Financial Instruments." ASU 2016-13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is effective for annual reporting periods, including interim reporting periods within
those periods, beginning after December 15, 2019. The Company is currently evaluating the potential impact this standard may have
on the consolidated financial statements. In
February 2016, the FASB issued ASU 2016-02, "Leases." ASU 2016-02 amends the existing accounting standards for lease
accounting, including requiring lessees to recognize most leases on their balance sheets and making targeted changes to lessor
accounting. The standard requires a modified retrospective transition approach for all leases existing at, or entered into after,
the date of initial application, with an option to use certain transition relief. ASU 2016-02 will be effective for annual reporting
periods beginning after December 15, 2018. Early adoption is permitted. The Company has evaluated the impact this standard had
on the consolidated financial statements and determined that it had no impact on the consolidated financial statements. In
June 2018, the FASB issued ASU 2018-07 "Compensation – Stock Compensation (Topic 718): Improvements to Nonemployee
Share-Based Payment Accounting." This ASU relates to the accounting for non-employee share-based payments. The amendment
in this ASU expands the scope of Topic 718 to include all share-based payment transactions in which a grantor acquired goods or
services to be used or consumed in a grantor's own operations by issuing share-based payment awards. The ASU excludes share-based
payment awards that relate to (1) financing to the issuer or (2) awards granted in conjunction with selling goods or services
to customers as part of a contract accounted for under Topic 606, Revenue from Contracts from Customers. The share-based payments
are to be measured at grant-date fair value of the equity instruments that the entity is obligated to issue when the good or service
has been delivered or rendered and all other conditions necessary to earn the right to benefit from the equity instruments have
been satisfied. This standard will be effective for public business entities for fiscal years beginning after December 15, 2018,
including interim periods within that fiscal year. For all other entities, the amendments are effective for fiscal years beginning
after December 15, 2019, and interim periods within fiscal years beginning after December 15, 2020. Early adoption is permitted,
but no earlier than an entity's adoption of Topic 606. The Company has evaluated the impact this standard had on the consolidated
financial statements and determined that it had no impact on the consolidated financial statements. Management
does not believe that any other recently issued, but not yet effective accounting pronouncements, if adopted, would have a material
effect on the accompanying condensed consolidated financial statements.</t>
  </si>
  <si>
    <t>Summary of Significant Accounting Policies and Organization (Tables)</t>
  </si>
  <si>
    <t>Schedule of subsidiaries</t>
  </si>
  <si>
    <t>Name
of Subsidiary State
of Formation Date
of Consolidation Ownership
Pecan
Grove MHP LLC North
Carolina October
12, 2016* 100%*
Butternut
MHP Land LLC Delaware March
1, 2017 100%
Azalea
MHP LLC North
Carolina October
25, 2017 100%
Holly
Faye MHP LLC North
Carolina October
25, 2017 100%
Chatham
Pines MHP LLC North
Carolina October
31, 2017 100%
Maple
Hills MHP LLC North
Carolina October
31, 2017 100%
Lakeview
MHP LLC South
Carolina November
1, 2017 100%
MHP
Pursuits LLC North
Carolina January
31, 2019 100%
Mobile
Home Rentals LLC North
Carolina September
30, 2016 100%
Hunt
Club MHP LLC South
Carolina March
8, 2019 100%
B&amp;D
MHP LLC South
Carolina April
4, 2019 100%
Crestview
MHP LLC North
Carolina June
28, 2019 100%
Springlake
MHP LLC Georgia October
10, 2019 100%
ARC
MHP LLC South
Carolina November
13, 2019 100%
* The
Company originally acquired a 75% interest. In January 2019, the Company acquired the remaining 25% interest from a related party.</t>
  </si>
  <si>
    <t>Fixed Assets (Tables)</t>
  </si>
  <si>
    <t>Schedule of property and equipment</t>
  </si>
  <si>
    <t xml:space="preserve">Fixed Assets 2019 2018
Investment Property
Land $ 11,130,259 $ 4,357,950
Site and Land Improvements 17,466,801 6,781,845
Buildings and Improvements 6,214,725 1,441,222
Total Investment Property 34,811,785 12,581,017
Accumulated Depreciation &amp; Amortization (1,394,958 ) (699,184 )
Net Investment Property $ 33,358,019 $ 11,881,833 </t>
  </si>
  <si>
    <t>Acquisitions (Tables)</t>
  </si>
  <si>
    <t>Schedule of acquisition of the manufactured housing communities acquired assets</t>
  </si>
  <si>
    <t xml:space="preserve">Acquisition Date Name Land Improvements Building Total
Price
November 2016 Pecan Grove MHP $ 1,583,071 $ 432,501 $ 20,463 $ 2,036,035
April 2017 Butternut MHP 85,000 1,130,527 431,618 1,647,145
November 2017 Azalea MHP 149,200 559,936 114,959 824,095
November 2017 Holly Faye MHP 160,000 553,273 3,700 716,973
November 2017 Chatham MHP 940,000 965,900 2,000 1,907,900
November 2017 Lakeview MHP 520,000 1,226,256 53,564 1,799,820
December 2017 Maple Hills MHP 1,165,000 1,943,710 843,885 3,952,595
April 2019 Hunt Club MHP 1,394,275 589,500 3,886 1,987,661
May 2019 B&amp;D MHP 1,750,000 914,061 - 2,664,061
August 2019 Crestview MHP 991,750 2,975,250 1,533,000 5,500,000
November 2019 Springlake MHP 923,213 2,769,637 1,582,650 5,275,500
December 2019 ARC MHP 1,468,750 3,406,250 1,625,000 6,500,000
$ 11,130,259 $ 17,466,801 $ 6,214,725 $ 34,811,785 </t>
  </si>
  <si>
    <t>Schedule of pro-forma information</t>
  </si>
  <si>
    <t>For the Years Ended December
31,
2019 2018
Total Revenue $ 5,039,009 $ 4,965,466
Total Expenses 5,830,724 4,641,410
Depreciation &amp; Amortization 1,476,322 1,701,436
Interest Expense 1,850,999 1,866,883
Preferred Stock Dividends / Accretion 360,937 -
Net Income (Loss) $ (4,479,973 ) $ (3,244,263 )
Net Loss Per Share $ (0.35 ) $ (0.32 )</t>
  </si>
  <si>
    <t>Promissory Notes (Tables)</t>
  </si>
  <si>
    <t>Schedule of secured promissory notes</t>
  </si>
  <si>
    <t xml:space="preserve"> Maturity Interest Balance Balance
Butternut MHP Land LLC (see Note 9) 03/30/20 6.500 % $ 1,114,819 $ 1,134,971
Butternut MHP Land LLC Mezz (see Note 9) 04/01/27 7.000 % 280,013 287,086
Pecan Grove MHP LLC 11/04/26 4.500 % 3,095,274 1,270,577
Azalea MHP LLC 11/10/27 5.000 % 835,445 598,571
Holly Faye MHP LLC 10/01/38 4.000 % 574,096 462,328
Chatham MHP LLC 12/01/22 5.125 % 1,771,506 1,366,753
Lakeview MHP LLC 12/01/22 5.125 % 1,857,266 1,222,521
B&amp;D MHP LLC 05/02/29 5.500 % 1,854,788 -
Hunt Club MHP LLC 05/01/24 5.750 % 1,447,364 -
Crestview MHP LLC 08/01/24 5.500 % 4,173,652 -
Springlake MHP LLC 11/14/22 4.500 % 4,000,000 -
ARC MHP LLC 01/01/30 5.500 % 5,300,000 -
Maple Hills MHP LLC 01/01/23 5.125 % 2,688,653 2,743,303
Totals note payables 28,992,876 9,086,100
Discount Direct Lender Fees (692,454 ) (140,758 )
Total net of Discount $ 28,359,247 $ 8,945,352 </t>
  </si>
  <si>
    <t>Schedule of minimum annual principal payments of notes payable</t>
  </si>
  <si>
    <t xml:space="preserve">2020 $ 480,907
2021 2,254,163
2022 5,329,658
2023 2,996,492
2024 and Thereafter 20,459,561
Total minimum principal payments $ 31,520,781 </t>
  </si>
  <si>
    <t>Stockholders’ Equity (Tables)</t>
  </si>
  <si>
    <t>Schedule of stock options outstanding</t>
  </si>
  <si>
    <t xml:space="preserve"> Number of Weighted Weighted
Outstanding at December 31, 2017 698,000 0.01 10.0
Granted - - -
Exercised - - -
Forfeited / cancelled / expired (156,666 ) - -
Outstanding at December 31, 2018 541,334 $ 0.01 9.0
Granted 136,500 0.27 10.0
Exercised - - -
Forfeited / cancelled / expired (21,659 ) - -
Outstanding at December 31, 2019 656,175 $ 0.21 8.7 </t>
  </si>
  <si>
    <t>Schedule of vested options outstanding</t>
  </si>
  <si>
    <t xml:space="preserve">Strike
Price Outstanding Weighted Weighted Vested stock Weighted
$ 0.01 519,675 8.0 $ 0.01 519,675 $ 0.01
0.27 136,500 10.0 0.27 45,500 0.27
Strike
Price Outstanding Weighted Weighted Vested stock Weighted
$ 0.01 541,334 9.0 $ 0.01 377,000 $ 0.01 </t>
  </si>
  <si>
    <t>Schedule of stock option assumptions</t>
  </si>
  <si>
    <t xml:space="preserve">Stock option assumptions December 31, 2019 December 31, 2018
Risk-free interest rate 0.26 % 1.95 %
Expected dividend yield 0.00 % 0.00 %
Expected volatility 15.17 % 16.71 %
Expected life of options (in years) 10 10 </t>
  </si>
  <si>
    <t>Income Taxes (Tables)</t>
  </si>
  <si>
    <t>Schedule of significant components of the deferred tax asset</t>
  </si>
  <si>
    <t xml:space="preserve">For the Years Ended
December 31, December 31,
Statutory rate applied to income (loss) before income taxes $ (520,747 ) $ (322,845 )
Increase in income taxes results from:
Non-deductible expense 123,107 55,606
Change in tax rate estimates - -
Change in valuation allowance 403,987 275,525
Income tax expense (benefit) $ 6,347 $ 8,286 </t>
  </si>
  <si>
    <t>Schedule of federal statutory corporate tax rate and provision for actual income tax</t>
  </si>
  <si>
    <t>For the Year Ended
December 31, 2019 December 31, 2018
Income tax benefit at U.S. statutory rate of 34% -21.00 % -21.00 %
Income tax benefit - State -3.33 % -2.04 %
Non-deductible expense 5.97 % 4.29 %
Change in valuation allowance 19.58 % 21.25 %
Income tax expense (benefit) 1.22 % 2.50 %</t>
  </si>
  <si>
    <t>Schedule of deferred income taxes</t>
  </si>
  <si>
    <t xml:space="preserve">For the Year Ended
December 31, 2019 December 31, 2018
Deferred tax assets:
Amortization expense $ 11,544 $ 7,288
Operating loss carryforwards 780,978 381,247
Gross deferred tax assets 792,522 388,535
Valuation allowance (792,522 ) (388,535 )
Net deferred income tax asset $ - $ - </t>
  </si>
  <si>
    <t>Summary of Significant Accounting Policies and Organization (Details)</t>
  </si>
  <si>
    <t>Subsidiary 1</t>
  </si>
  <si>
    <t>Name of Subsidiary</t>
  </si>
  <si>
    <t>Pecan Grove MHP LLC</t>
  </si>
  <si>
    <t>State of Formation</t>
  </si>
  <si>
    <t>North Carolina</t>
  </si>
  <si>
    <t>Date of Consolidation</t>
  </si>
  <si>
    <t>October 12, 2016</t>
  </si>
  <si>
    <t>[1]</t>
  </si>
  <si>
    <t>Ownership</t>
  </si>
  <si>
    <t>100.00%</t>
  </si>
  <si>
    <t>Subsidiary 2</t>
  </si>
  <si>
    <t>Butternut MHP Land LLC</t>
  </si>
  <si>
    <t>Delaware</t>
  </si>
  <si>
    <t>March 1, 2017</t>
  </si>
  <si>
    <t>Subsidiary 3</t>
  </si>
  <si>
    <t>Azalea MHP LLC</t>
  </si>
  <si>
    <t>October 25, 2017</t>
  </si>
  <si>
    <t>Subsidiary 4</t>
  </si>
  <si>
    <t>Holly Faye MHP LLC</t>
  </si>
  <si>
    <t>Subsidiary 5</t>
  </si>
  <si>
    <t>Chatham Pines MHP LLC</t>
  </si>
  <si>
    <t>October 31, 2017</t>
  </si>
  <si>
    <t>Subsidiary 6</t>
  </si>
  <si>
    <t>Maple Hills MHP LLC</t>
  </si>
  <si>
    <t>Subsidiary 7</t>
  </si>
  <si>
    <t>Lakeview MHP LLC</t>
  </si>
  <si>
    <t>South Carolina</t>
  </si>
  <si>
    <t>November 1, 2017</t>
  </si>
  <si>
    <t>Subsidiary 8</t>
  </si>
  <si>
    <t>MHP Pursuits LLC</t>
  </si>
  <si>
    <t>January 31, 2019</t>
  </si>
  <si>
    <t>Subsidiary 9</t>
  </si>
  <si>
    <t>Mobile Home Rentals LLC</t>
  </si>
  <si>
    <t>September 30, 2016</t>
  </si>
  <si>
    <t>Subsidiary 10</t>
  </si>
  <si>
    <t>Hunt Club MHP LLC</t>
  </si>
  <si>
    <t>March 8, 2019</t>
  </si>
  <si>
    <t>Subsidiary 11</t>
  </si>
  <si>
    <t>B&amp;D MHP LLC</t>
  </si>
  <si>
    <t>April 4, 2019</t>
  </si>
  <si>
    <t>Subsidiary 12</t>
  </si>
  <si>
    <t>Crestview MHP LLC</t>
  </si>
  <si>
    <t>June 28, 2019</t>
  </si>
  <si>
    <t>Subsidiary 13</t>
  </si>
  <si>
    <t>Springlake MHP LLC</t>
  </si>
  <si>
    <t>Georgia</t>
  </si>
  <si>
    <t>October 10, 2019</t>
  </si>
  <si>
    <t>Subsidiary 14</t>
  </si>
  <si>
    <t>ARC MHP LLC</t>
  </si>
  <si>
    <t>November 13, 2019</t>
  </si>
  <si>
    <t>The Company originally acquired a 75% interest. In January 2019, the Company acquired the remaining 25% interest from a related party.</t>
  </si>
  <si>
    <t>Summary of Significant Accounting Policies and Organization (Details Textual) - USD ($)</t>
  </si>
  <si>
    <t>Summary of Significant Accounting Policies and Organization (Textual)</t>
  </si>
  <si>
    <t>Common shares total</t>
  </si>
  <si>
    <t>Conversion of option share</t>
  </si>
  <si>
    <t>Available balance in concentration of credit risk</t>
  </si>
  <si>
    <t>Minimum [Member]</t>
  </si>
  <si>
    <t>Property and equipment estimated useful lives of the assets</t>
  </si>
  <si>
    <t>15 years</t>
  </si>
  <si>
    <t>Maximum [Member]</t>
  </si>
  <si>
    <t>25 years</t>
  </si>
  <si>
    <t>Fixed Asstes (Details) - USD ($)</t>
  </si>
  <si>
    <t>Fixed Assets (Details Textual) - USD ($)</t>
  </si>
  <si>
    <t>Fixed Assets (Textual)</t>
  </si>
  <si>
    <t>Total additional fixed assets</t>
  </si>
  <si>
    <t>Acquisitions (Details)</t>
  </si>
  <si>
    <t>Dec. 31, 2019USD ($)</t>
  </si>
  <si>
    <t>Improvements</t>
  </si>
  <si>
    <t>Building</t>
  </si>
  <si>
    <t>Total purchase price</t>
  </si>
  <si>
    <t>Pecan Grove MHP [Member]</t>
  </si>
  <si>
    <t>Acquisition date</t>
  </si>
  <si>
    <t>Nov. 1,
		2016</t>
  </si>
  <si>
    <t>Butternut MHP [Member]</t>
  </si>
  <si>
    <t>Apr. 1,
		2017</t>
  </si>
  <si>
    <t>Azalea MHP [Member]</t>
  </si>
  <si>
    <t>Nov. 1,
		2017</t>
  </si>
  <si>
    <t>Holly Faye MHP [Member]</t>
  </si>
  <si>
    <t>Chatham MHP [Member]</t>
  </si>
  <si>
    <t>Lakeview MHP [Member]</t>
  </si>
  <si>
    <t>Maple Hills MHP [Member]</t>
  </si>
  <si>
    <t>Dec. 1,
		2017</t>
  </si>
  <si>
    <t>Hunt Club MHP [Member]</t>
  </si>
  <si>
    <t>Apr. 1,
		2019</t>
  </si>
  <si>
    <t>B&amp;D MHP [Member]</t>
  </si>
  <si>
    <t>May 1,
		2019</t>
  </si>
  <si>
    <t>Crestview MHP [Member]</t>
  </si>
  <si>
    <t>Aug. 1,
		2019</t>
  </si>
  <si>
    <t>Springlake MHP [Member]</t>
  </si>
  <si>
    <t>Nov. 1,
		2019</t>
  </si>
  <si>
    <t>ARC MHP [Member]</t>
  </si>
  <si>
    <t>Dec. 1,
		2019</t>
  </si>
  <si>
    <t>Acquisitions (Details 1) - USD ($)</t>
  </si>
  <si>
    <t>Total Revenue</t>
  </si>
  <si>
    <t>Depreciation &amp; Amortization</t>
  </si>
  <si>
    <t>Interest Expense</t>
  </si>
  <si>
    <t>Preferred Stock Dividends / Accretion</t>
  </si>
  <si>
    <t>Net Income (Loss)</t>
  </si>
  <si>
    <t>Net Loss Per Share</t>
  </si>
  <si>
    <t>Promissory Notes (Details) - USD ($)</t>
  </si>
  <si>
    <t>Interest rate</t>
  </si>
  <si>
    <t>3.99%</t>
  </si>
  <si>
    <t>Totals note payables</t>
  </si>
  <si>
    <t>Discount Direct Lender Fees</t>
  </si>
  <si>
    <t>Total net of Discount</t>
  </si>
  <si>
    <t>Butternut MHP Land LLC (see Note 9) [Member]</t>
  </si>
  <si>
    <t>Maturity date</t>
  </si>
  <si>
    <t>Mar. 30,
		2020</t>
  </si>
  <si>
    <t>6.50%</t>
  </si>
  <si>
    <t>Butternut MHP Land LLC Mezz (see Note 9) [Member]</t>
  </si>
  <si>
    <t>Apr. 1,
		2027</t>
  </si>
  <si>
    <t>7.00%</t>
  </si>
  <si>
    <t>Pecan Grove MHP LLC [Member]</t>
  </si>
  <si>
    <t>Nov. 4,
		2026</t>
  </si>
  <si>
    <t>4.50%</t>
  </si>
  <si>
    <t>Azalea MHP LLC [Member]</t>
  </si>
  <si>
    <t>Nov. 10,
		2027</t>
  </si>
  <si>
    <t>5.00%</t>
  </si>
  <si>
    <t>Holly Faye MHP LLC [Member]</t>
  </si>
  <si>
    <t>Oct. 1,
		2038</t>
  </si>
  <si>
    <t>4.00%</t>
  </si>
  <si>
    <t>Chatham MHP LLC [Member]</t>
  </si>
  <si>
    <t>Dec. 1,
		2022</t>
  </si>
  <si>
    <t>5.125%</t>
  </si>
  <si>
    <t>B&amp;D MHP LLC [Member]</t>
  </si>
  <si>
    <t>May 2,
		2029</t>
  </si>
  <si>
    <t>5.50%</t>
  </si>
  <si>
    <t>Hunt Club MHP LLC [Member]</t>
  </si>
  <si>
    <t>May 1,
		2024</t>
  </si>
  <si>
    <t>5.75%</t>
  </si>
  <si>
    <t>Crestview MHP LLC [Member]</t>
  </si>
  <si>
    <t>Aug. 1,
		2024</t>
  </si>
  <si>
    <t>Springlake MHP LLC [Member]</t>
  </si>
  <si>
    <t>Nov. 14,
		2022</t>
  </si>
  <si>
    <t>ARC MHP LLC [Member]</t>
  </si>
  <si>
    <t>Jan. 1,
		2030</t>
  </si>
  <si>
    <t>Maple Hills MHP LLC [Member]</t>
  </si>
  <si>
    <t>Jan. 1,
		2023</t>
  </si>
  <si>
    <t>Promissory Notes (Details 1)</t>
  </si>
  <si>
    <t>2020</t>
  </si>
  <si>
    <t>2021</t>
  </si>
  <si>
    <t>2022</t>
  </si>
  <si>
    <t>2023</t>
  </si>
  <si>
    <t>2024 and Thereafter</t>
  </si>
  <si>
    <t>Total minimum principal payments</t>
  </si>
  <si>
    <t>Promissory Notes (Details Textual) - USD ($)</t>
  </si>
  <si>
    <t>Oct. 01, 2017</t>
  </si>
  <si>
    <t>May 08, 2017</t>
  </si>
  <si>
    <t>Promissory Notes (Textual)</t>
  </si>
  <si>
    <t>Secured promissory notes, description</t>
  </si>
  <si>
    <t>The Company refinanced a total of $4,940,750 from current loans payable to $8,241,000 of new notes payable from five of the communities, resulting in an additional loan payable of $3,320,859.</t>
  </si>
  <si>
    <t>Write off of mortgage cost</t>
  </si>
  <si>
    <t>Mortgage costs due to refinancing</t>
  </si>
  <si>
    <t>Outstanding balance</t>
  </si>
  <si>
    <t>Metrolina Loan Holdings, LLC [Member]</t>
  </si>
  <si>
    <t>Principal amount</t>
  </si>
  <si>
    <t>Common stock shares</t>
  </si>
  <si>
    <t>Related party promissory note, description</t>
  </si>
  <si>
    <t>The Company paid off the entire balance on the note of $2,754,550 plus interest and amended the agreement to allow for the redeployment of the $3,000,000 available, eliminated the conversion option whereby Metrolina could convert the ratio of total outstanding debt at time of exercise of the option into an amount of newly issued shares of the Company's Common Stock determined by dividing the outstanding indebtedness by $3,000,000 multiplied by 10% with a cap of 864,500 shares. The amendment resulted in issuing an additional 545,000 shares with a fair value of $305,200 for a total of 1,000,000 shares awarded to Metrolina. The note gives Metrolina the right and option to purchase its pro rata share of debt or equity securities issued to maintain up to 10% equity interest in the Company at the most recent price of any equity transaction for seven years from the amendment dated February 26, 2019. As of December 31, 2019, the balance on this note was $1,730,000.</t>
  </si>
  <si>
    <t>Raymond M. Gee [Member]</t>
  </si>
  <si>
    <t>Working capital</t>
  </si>
  <si>
    <t>Promissory notes</t>
  </si>
  <si>
    <t>Principal amortization years</t>
  </si>
  <si>
    <t>20 years</t>
  </si>
  <si>
    <t>Stockholders’ Equity (Details) - Equity Incentive Plan [Member] - $ / shares</t>
  </si>
  <si>
    <t>Dec. 31, 2017</t>
  </si>
  <si>
    <t>Number of options Outstanding, beginning</t>
  </si>
  <si>
    <t>Number of options Granted</t>
  </si>
  <si>
    <t>Number of options Exercised</t>
  </si>
  <si>
    <t>Number of options Forfeited / cancelled / expired</t>
  </si>
  <si>
    <t>Number of options Outstanding, ending</t>
  </si>
  <si>
    <t>Weighted average exercise price Outstanding, beginning</t>
  </si>
  <si>
    <t>Weighted average exercise price Granted</t>
  </si>
  <si>
    <t>Weighted average exercise price Exercised</t>
  </si>
  <si>
    <t>Weighted average exercise price Forfeited / cancelled / expired</t>
  </si>
  <si>
    <t>Weighted average exercise price Outstanding, ending</t>
  </si>
  <si>
    <t>Weighted average remaining contractual terms, (in years)</t>
  </si>
  <si>
    <t>8 years 8 months 12 days</t>
  </si>
  <si>
    <t>9 years</t>
  </si>
  <si>
    <t>10 years</t>
  </si>
  <si>
    <t>Stockholders’ Equity (Details 1) - $ / shares</t>
  </si>
  <si>
    <t>Strike Price Range 0.01 [Member]</t>
  </si>
  <si>
    <t>Strike Price Range</t>
  </si>
  <si>
    <t>Outstanding stock options</t>
  </si>
  <si>
    <t>Weighted average remaining contractual term (in years</t>
  </si>
  <si>
    <t>8 years</t>
  </si>
  <si>
    <t>Weighted average outstanding strike price</t>
  </si>
  <si>
    <t>Vested stock options</t>
  </si>
  <si>
    <t>Weighted average vested strike price</t>
  </si>
  <si>
    <t>Strike Price Range 0.27 [Member]</t>
  </si>
  <si>
    <t>Stockholders’ Equity (Details 2)</t>
  </si>
  <si>
    <t>Risk-free interest rate</t>
  </si>
  <si>
    <t>0.26%</t>
  </si>
  <si>
    <t>1.95%</t>
  </si>
  <si>
    <t>Expected dividend yield</t>
  </si>
  <si>
    <t>0.00%</t>
  </si>
  <si>
    <t>Expected volatility</t>
  </si>
  <si>
    <t>15.17%</t>
  </si>
  <si>
    <t>16.71%</t>
  </si>
  <si>
    <t>Expected life of options (in years)</t>
  </si>
  <si>
    <t>Stockholders’ Equity (Details Textual) - USD ($)</t>
  </si>
  <si>
    <t>May 08, 2019</t>
  </si>
  <si>
    <t>Dec. 02, 2019</t>
  </si>
  <si>
    <t>Nov. 30, 2019</t>
  </si>
  <si>
    <t>Nov. 01, 2019</t>
  </si>
  <si>
    <t>Oct. 31, 2019</t>
  </si>
  <si>
    <t>Jun. 30, 2019</t>
  </si>
  <si>
    <t>Feb. 28, 2019</t>
  </si>
  <si>
    <t>Jan. 31, 2019</t>
  </si>
  <si>
    <t>Nov. 30, 2018</t>
  </si>
  <si>
    <t>Mar. 31, 2018</t>
  </si>
  <si>
    <t>Mar. 31, 2019</t>
  </si>
  <si>
    <t>Stockholders’ Equity (Textual)</t>
  </si>
  <si>
    <t>Preferred stock, par value</t>
  </si>
  <si>
    <t>Common Stock, shares authorized</t>
  </si>
  <si>
    <t>Common Stock, shares issued</t>
  </si>
  <si>
    <t>Common Stock, shares outstanding</t>
  </si>
  <si>
    <t>Repurchased and retired, shares</t>
  </si>
  <si>
    <t>Repurchased and retired, value</t>
  </si>
  <si>
    <t>Commons stock issued value for service</t>
  </si>
  <si>
    <t>Equity incentive plan, description</t>
  </si>
  <si>
    <t>The Company has issued options to directors and officers under the Plan. One third of the options vest immediately, and two thirds vest in equal annual installments over a two-year period. All of the options are exercisable at a purchase price of $0.01 per share.</t>
  </si>
  <si>
    <t>Aggregate intrinsic shares of money options</t>
  </si>
  <si>
    <t>Aggregate intrinsic value</t>
  </si>
  <si>
    <t>Accretion of put option</t>
  </si>
  <si>
    <t>Stock Compensation Plan [Member]</t>
  </si>
  <si>
    <t>Description of stock split</t>
  </si>
  <si>
    <t>The Company completed a 1-for-6 reverse split of its outstanding shares of Common Stock resulting in the reduction of the total outstanding Common Stock from 60,000,000 shares to 10,000,062 shares. The consolidated financial statements have been retroactively adjusted to reflect the stock split.</t>
  </si>
  <si>
    <t>Mertolina [Member]</t>
  </si>
  <si>
    <t>Commons stock issued shares for service</t>
  </si>
  <si>
    <t>Stock issued for cash, shares</t>
  </si>
  <si>
    <t>Stock issued for cash, value</t>
  </si>
  <si>
    <t>Percentage of interst rate</t>
  </si>
  <si>
    <t>10.00%</t>
  </si>
  <si>
    <t>Board [Member]</t>
  </si>
  <si>
    <t>Consulting [Member]</t>
  </si>
  <si>
    <t>InvestmentBank [Member]</t>
  </si>
  <si>
    <t>Treasury stock, total</t>
  </si>
  <si>
    <t>Regulation A Offering [Member]</t>
  </si>
  <si>
    <t>Gvest Real Estate Capital LLC [Member]</t>
  </si>
  <si>
    <t>25.00%</t>
  </si>
  <si>
    <t>Series A Preferred Stock [Member]</t>
  </si>
  <si>
    <t>Preferred stock, authorized</t>
  </si>
  <si>
    <t>Preferred stock, shares issued</t>
  </si>
  <si>
    <t>Preferred stock, designated shares</t>
  </si>
  <si>
    <t>Cumulative dividends, per shares</t>
  </si>
  <si>
    <t>Liquidation preference per share</t>
  </si>
  <si>
    <t>Dividend rate, percentage</t>
  </si>
  <si>
    <t>8.00%</t>
  </si>
  <si>
    <t>Dividends paid</t>
  </si>
  <si>
    <t>Liquidation preference, description</t>
  </si>
  <si>
    <t>The liquidation preference for each share of Series A Preferred Stock is $2.50.</t>
  </si>
  <si>
    <t>Conversion price</t>
  </si>
  <si>
    <t>Common Stock is greater than the liquidation preference, per shares</t>
  </si>
  <si>
    <t>Put option cost</t>
  </si>
  <si>
    <t>Call and stockholder put options, description</t>
  </si>
  <si>
    <t>The Company will have a right to call for redemption the outstanding shares of Series A Preferred Stock at a call price equal to $3.75, or 150% of the original issue price of the Series A Preferred Stock, and correspondingly, each holder of shares of Series A Preferred Stock shall have a right to put the shares of Series A Preferred Stock held by such holder back to us at a put price equal to $3.75, or 150% of the original issue purchase price of such shares.</t>
  </si>
  <si>
    <t>Preferred stock total in cash</t>
  </si>
  <si>
    <t>Series B Preferred Stock [Member]</t>
  </si>
  <si>
    <t>The Company’s failure to pay dividends when due or to redeem shares when requested by a holder), such amount shall be increased to $0.083 per month, which is equivalent to the annual rate of 10% of the $10.00 liquidation preference per share.</t>
  </si>
  <si>
    <t>The Company will have a right to call for redemption the outstanding shares of Series B Preferred Stock at a call price equal to $15.00, or 150% of the original issue price of the Series B Preferred Stock, and correspondingly, each holder of shares of Series B Preferred Stock shall have a right to put the shares of Series B Preferred Stock held by such holder back to the Company at a put price equal to $15.00, or 150% of the original issue purchase price of such shares.</t>
  </si>
  <si>
    <t>Offering Share of preferred stock</t>
  </si>
  <si>
    <t>Offering price per shares</t>
  </si>
  <si>
    <t>Maximum offering amount</t>
  </si>
  <si>
    <t>Common Stock issued, shares</t>
  </si>
  <si>
    <t>Common Stock issued fair value</t>
  </si>
  <si>
    <t>Aggregate sale of shares</t>
  </si>
  <si>
    <t>Gross proceeds</t>
  </si>
  <si>
    <t>Net proceeds</t>
  </si>
  <si>
    <t>Public offering, description</t>
  </si>
  <si>
    <t>The Company is offering bonus shares to early investors in this offering, whereby the first 400 investors will receive, in addition to Series B Preferred Stock, 100 shares of Common Stock, regardless of the amount invested, for a total of 40,000 shares of Common Stock.</t>
  </si>
  <si>
    <t>Related Party Transactions (Details) - USD ($)</t>
  </si>
  <si>
    <t>Related Party Transactions (Textual)</t>
  </si>
  <si>
    <t>Note Payable - related party</t>
  </si>
  <si>
    <t>Paid off balance amount</t>
  </si>
  <si>
    <t>Related party transaction, description</t>
  </si>
  <si>
    <t>The Company’s Common Stock determined by dividing the outstanding indebtedness by $3,000,000 multiplied by 10% with a cap of 864,500 shares.</t>
  </si>
  <si>
    <t>Redeployment amount</t>
  </si>
  <si>
    <t>Additional issue shares</t>
  </si>
  <si>
    <t>Fair value</t>
  </si>
  <si>
    <t>Fair value of shares awarded to Metrolina</t>
  </si>
  <si>
    <t>Note Payable - Related Party</t>
  </si>
  <si>
    <t>Debt or equity securities issued rate</t>
  </si>
  <si>
    <t>Related party revenue</t>
  </si>
  <si>
    <t>Debt, description</t>
  </si>
  <si>
    <t>Mr. Gee received a $50,000 fee for his personal guarantee on a promissory note relating to a loan for one of our acquisitions. The fee was recorded as a loan cost and is amortized over the five year life of the loan.</t>
  </si>
  <si>
    <t>Common Stock, shares</t>
  </si>
  <si>
    <t>Cost value</t>
  </si>
  <si>
    <t>Lease cost</t>
  </si>
  <si>
    <t>Rent expense</t>
  </si>
  <si>
    <t>Mr. Gee [Member]</t>
  </si>
  <si>
    <t>Metrolina Loan Holdings, LLC [Member] | Minimum [Member]</t>
  </si>
  <si>
    <t>Metrolina Loan Holdings, LLC [Member] | Maximum [Member]</t>
  </si>
  <si>
    <t>Income Taxes (Details) - USD ($)</t>
  </si>
  <si>
    <t>Statutory rate applied to income (loss) before income taxes</t>
  </si>
  <si>
    <t>Non-deductible expense</t>
  </si>
  <si>
    <t>Change in tax rate estimates</t>
  </si>
  <si>
    <t>Increase in income taxes results from:</t>
  </si>
  <si>
    <t>Change in valuation allowance</t>
  </si>
  <si>
    <t>Income tax expense (benefit)</t>
  </si>
  <si>
    <t>Income Taxes (Details 1)</t>
  </si>
  <si>
    <t>Income tax benefit at U.S. statutory rate of 34%</t>
  </si>
  <si>
    <t>(21.00%)</t>
  </si>
  <si>
    <t>Income tax benefit - State</t>
  </si>
  <si>
    <t>(3.33%)</t>
  </si>
  <si>
    <t>(2.04%)</t>
  </si>
  <si>
    <t>5.97%</t>
  </si>
  <si>
    <t>4.29%</t>
  </si>
  <si>
    <t>19.58%</t>
  </si>
  <si>
    <t>21.25%</t>
  </si>
  <si>
    <t>1.22%</t>
  </si>
  <si>
    <t>2.50%</t>
  </si>
  <si>
    <t>Income Taxes (Details 2) - USD ($)</t>
  </si>
  <si>
    <t>Deferred tax assets:</t>
  </si>
  <si>
    <t>Amortization expense</t>
  </si>
  <si>
    <t>Operating loss carryforwards</t>
  </si>
  <si>
    <t>Gross deferred tax assets</t>
  </si>
  <si>
    <t>Valuation allowance</t>
  </si>
  <si>
    <t>Net deferred income tax asset</t>
  </si>
  <si>
    <t>Income Taxes (Details Textual) - USD ($)</t>
  </si>
  <si>
    <t>Income Taxes (Textual)</t>
  </si>
  <si>
    <t>Net operating loss carryforwards</t>
  </si>
  <si>
    <t>Change in the valuation allowance</t>
  </si>
  <si>
    <t>Corporate tax rate</t>
  </si>
  <si>
    <t>21.00%</t>
  </si>
  <si>
    <t>35.00%</t>
  </si>
  <si>
    <t>Subsequent Events (Details) - USD ($)</t>
  </si>
  <si>
    <t>Apr. 02, 2020</t>
  </si>
  <si>
    <t>Mar. 12, 2020</t>
  </si>
  <si>
    <t>Jan. 07, 2020</t>
  </si>
  <si>
    <t>Jan. 02, 2020</t>
  </si>
  <si>
    <t>Mar. 17, 2020</t>
  </si>
  <si>
    <t>Feb. 29, 2020</t>
  </si>
  <si>
    <t>Subsequent Events (Textual)</t>
  </si>
  <si>
    <t>proceeds net received</t>
  </si>
  <si>
    <t>Monthly payments, description</t>
  </si>
  <si>
    <t>The monthly payments under the note are equal to $5,483.65. If any monthly payment is not received by the Lender within ten (10) days after the applicable due date, Evergreen must pay a late charge in an amount equal to the delinquent amount then due multiplied by 5%. Furthermore, if any payment remains past due for thirty (30) days or more, interest on such unpaid amounts shall accrue at the lesser of 7.99% or the maximum rate allowed by applicable law. Evergreen may prepay the note in full, but not in part, at any time if it pays a prepayment premium calculated in accordance with the loan agreement.</t>
  </si>
  <si>
    <t>Forecast [Member]</t>
  </si>
  <si>
    <t>Subsequent event, description</t>
  </si>
  <si>
    <t>(i) the per annum rate of interest identified as the “Prime Rate” as published in the monthly rates section of the Wall Street Journal plus (ii) 1% per annum, adjusted as the first day of each calendar quarter. The loan, as modified, is secured by the real estate assets of Butternut MHP Land LLC and is guaranteed by the Company and Raymond M. Gee, who received a loan guarantee fee of $70,000.</t>
  </si>
  <si>
    <t>6.00%</t>
  </si>
  <si>
    <t>Loan amount</t>
  </si>
  <si>
    <t>Apr. 10,
		2025</t>
  </si>
  <si>
    <t>Common Stock</t>
  </si>
  <si>
    <t>Series B Stock</t>
  </si>
  <si>
    <t>Preferred Stock shares</t>
  </si>
  <si>
    <t>U.S. Prime Rate [Member]</t>
  </si>
  <si>
    <t>Subsequent Event [Member]</t>
  </si>
  <si>
    <t>Purchase price</t>
  </si>
  <si>
    <t>The note bears interest at the rate of 5.5% per annum, or the maximum rate allowed by applicable law, and is due and payable in full on March 20, 2050. Payments for the first twelve (12) months of the term of the note shall be interest-only in the amount of $13,750 per month. Thereafter, principal and interest, in the amount of $17,201 per month, shall be due and payable based upon a thirty (30) year amortization. If any monthly payment is not received by J&amp;A within fifteen (15) days after the applicable due date, Countryside must pay a late charge in an amount equal to the delinquent amount then due multiplied by 4%. Countryside may prepay the note, in whole or in party, at any time without penalty.</t>
  </si>
  <si>
    <t>Principal and accrued interest amount</t>
  </si>
  <si>
    <t>Subsequent Event [Member] | Hunt Mortgage Capital, LLC [Member]</t>
  </si>
  <si>
    <t>Subsequent Event [Member] | MHP Pursuits LLC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3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1</v>
      </c>
    </row>
    <row r="15" spans="1:4">
      <c r="A15" s="4" t="s">
        <v>27</v>
      </c>
      <c r="B15" s="4" t="s">
        <v>28</v>
      </c>
    </row>
    <row r="16" spans="1:4">
      <c r="A16" s="4" t="s">
        <v>29</v>
      </c>
      <c r="B16" s="4" t="s">
        <v>11</v>
      </c>
    </row>
    <row r="17" spans="1:4">
      <c r="A17" s="4" t="s">
        <v>30</v>
      </c>
      <c r="B17" s="4" t="s">
        <v>31</v>
      </c>
    </row>
    <row r="18" spans="1:4">
      <c r="A18" s="4" t="s">
        <v>32</v>
      </c>
      <c r="B18" s="4" t="s">
        <v>31</v>
      </c>
    </row>
    <row r="19" spans="1:4">
      <c r="A19" s="4" t="s">
        <v>33</v>
      </c>
      <c r="C19" s="5" t="n">
        <v>12341980</v>
      </c>
    </row>
    <row r="20" spans="1:4">
      <c r="A20" s="4" t="s">
        <v>34</v>
      </c>
      <c r="D20" s="6" t="n">
        <v>2154568</v>
      </c>
    </row>
    <row r="21" spans="1:4">
      <c r="A21" s="4" t="s">
        <v>35</v>
      </c>
      <c r="B21" s="4" t="s">
        <v>36</v>
      </c>
    </row>
    <row r="22" spans="1:4">
      <c r="A22" s="4" t="s">
        <v>37</v>
      </c>
      <c r="B22" s="4" t="s">
        <v>23</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1</v>
      </c>
      <c r="B1" s="2" t="s">
        <v>1</v>
      </c>
    </row>
    <row r="2" spans="1:2">
      <c r="B2" s="2" t="s">
        <v>2</v>
      </c>
    </row>
    <row r="3" spans="1:2">
      <c r="A3" s="3" t="s">
        <v>62</v>
      </c>
    </row>
    <row r="4" spans="1:2">
      <c r="A4" s="4" t="s">
        <v>222</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1"/>
    <col customWidth="1" max="2" min="2" width="80"/>
  </cols>
  <sheetData>
    <row r="1" spans="1:2">
      <c r="A1" s="1" t="s">
        <v>235</v>
      </c>
      <c r="B1" s="2" t="s">
        <v>1</v>
      </c>
    </row>
    <row r="2" spans="1:2">
      <c r="B2" s="2" t="s">
        <v>2</v>
      </c>
    </row>
    <row r="3" spans="1:2">
      <c r="A3" s="3" t="s">
        <v>202</v>
      </c>
    </row>
    <row r="4" spans="1:2">
      <c r="A4" s="4" t="s">
        <v>236</v>
      </c>
      <c r="B4" s="4" t="s">
        <v>237</v>
      </c>
    </row>
    <row r="5" spans="1:2">
      <c r="A5" s="4" t="s">
        <v>238</v>
      </c>
      <c r="B5" s="4" t="s">
        <v>239</v>
      </c>
    </row>
    <row r="6" spans="1:2">
      <c r="A6" s="4" t="s">
        <v>240</v>
      </c>
      <c r="B6" s="4" t="s">
        <v>241</v>
      </c>
    </row>
    <row r="7" spans="1:2">
      <c r="A7" s="4" t="s">
        <v>209</v>
      </c>
      <c r="B7" s="4" t="s">
        <v>242</v>
      </c>
    </row>
    <row r="8" spans="1:2">
      <c r="A8" s="4" t="s">
        <v>243</v>
      </c>
      <c r="B8" s="4" t="s">
        <v>244</v>
      </c>
    </row>
    <row r="9" spans="1:2">
      <c r="A9" s="4" t="s">
        <v>245</v>
      </c>
      <c r="B9" s="4" t="s">
        <v>246</v>
      </c>
    </row>
    <row r="10" spans="1:2">
      <c r="A10" s="4" t="s">
        <v>247</v>
      </c>
      <c r="B10" s="4" t="s">
        <v>248</v>
      </c>
    </row>
    <row r="11" spans="1:2">
      <c r="A11" s="4" t="s">
        <v>249</v>
      </c>
      <c r="B11" s="4" t="s">
        <v>250</v>
      </c>
    </row>
    <row r="12" spans="1:2">
      <c r="A12" s="4" t="s">
        <v>251</v>
      </c>
      <c r="B12" s="4" t="s">
        <v>252</v>
      </c>
    </row>
    <row r="13" spans="1:2">
      <c r="A13" s="4" t="s">
        <v>253</v>
      </c>
      <c r="B13" s="4" t="s">
        <v>254</v>
      </c>
    </row>
    <row r="14" spans="1:2">
      <c r="A14" s="4" t="s">
        <v>255</v>
      </c>
      <c r="B14" s="4" t="s">
        <v>256</v>
      </c>
    </row>
    <row r="15" spans="1:2">
      <c r="A15" s="4" t="s">
        <v>49</v>
      </c>
      <c r="B15" s="4" t="s">
        <v>257</v>
      </c>
    </row>
    <row r="16" spans="1:2">
      <c r="A16" s="4" t="s">
        <v>258</v>
      </c>
      <c r="B16" s="4" t="s">
        <v>259</v>
      </c>
    </row>
    <row r="17" spans="1:2">
      <c r="A17" s="4" t="s">
        <v>260</v>
      </c>
      <c r="B17" s="4" t="s">
        <v>2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2</v>
      </c>
      <c r="B1" s="2" t="s">
        <v>1</v>
      </c>
    </row>
    <row r="2" spans="1:2">
      <c r="B2" s="2" t="s">
        <v>2</v>
      </c>
    </row>
    <row r="3" spans="1:2">
      <c r="A3" s="3" t="s">
        <v>202</v>
      </c>
    </row>
    <row r="4" spans="1:2">
      <c r="A4" s="4" t="s">
        <v>263</v>
      </c>
      <c r="B4" s="4" t="s">
        <v>2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5</v>
      </c>
      <c r="B1" s="2" t="s">
        <v>1</v>
      </c>
    </row>
    <row r="2" spans="1:2">
      <c r="B2" s="2" t="s">
        <v>2</v>
      </c>
    </row>
    <row r="3" spans="1:2">
      <c r="A3" s="3" t="s">
        <v>206</v>
      </c>
    </row>
    <row r="4" spans="1:2">
      <c r="A4" s="4" t="s">
        <v>266</v>
      </c>
      <c r="B4" s="4" t="s">
        <v>2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10</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11130259</v>
      </c>
      <c r="C3" s="6" t="n">
        <v>4357950</v>
      </c>
    </row>
    <row r="4" spans="1:3">
      <c r="A4" s="4" t="s">
        <v>44</v>
      </c>
      <c r="B4" s="5" t="n">
        <v>17466801</v>
      </c>
      <c r="C4" s="5" t="n">
        <v>6781845</v>
      </c>
    </row>
    <row r="5" spans="1:3">
      <c r="A5" s="4" t="s">
        <v>45</v>
      </c>
      <c r="B5" s="5" t="n">
        <v>6214725</v>
      </c>
      <c r="C5" s="5" t="n">
        <v>1441222</v>
      </c>
    </row>
    <row r="6" spans="1:3">
      <c r="A6" s="4" t="s">
        <v>46</v>
      </c>
      <c r="B6" s="5" t="n">
        <v>34811785</v>
      </c>
      <c r="C6" s="5" t="n">
        <v>12581017</v>
      </c>
    </row>
    <row r="7" spans="1:3">
      <c r="A7" s="4" t="s">
        <v>47</v>
      </c>
      <c r="B7" s="5" t="n">
        <v>-1394958</v>
      </c>
      <c r="C7" s="5" t="n">
        <v>-699184</v>
      </c>
    </row>
    <row r="8" spans="1:3">
      <c r="A8" s="4" t="s">
        <v>48</v>
      </c>
      <c r="B8" s="5" t="n">
        <v>33416827</v>
      </c>
      <c r="C8" s="5" t="n">
        <v>11881833</v>
      </c>
    </row>
    <row r="9" spans="1:3">
      <c r="A9" s="4" t="s">
        <v>49</v>
      </c>
      <c r="B9" s="5" t="n">
        <v>4146411</v>
      </c>
      <c r="C9" s="5" t="n">
        <v>458271</v>
      </c>
    </row>
    <row r="10" spans="1:3">
      <c r="A10" s="4" t="s">
        <v>50</v>
      </c>
      <c r="B10" s="5" t="n">
        <v>31881</v>
      </c>
      <c r="C10" s="5" t="n">
        <v>12987</v>
      </c>
    </row>
    <row r="11" spans="1:3">
      <c r="A11" s="4" t="s">
        <v>51</v>
      </c>
      <c r="B11" s="5" t="n">
        <v>557012</v>
      </c>
      <c r="C11" s="5" t="n">
        <v>99472</v>
      </c>
    </row>
    <row r="12" spans="1:3">
      <c r="A12" s="4" t="s">
        <v>52</v>
      </c>
      <c r="B12" s="5" t="n">
        <v>38152131</v>
      </c>
      <c r="C12" s="5" t="n">
        <v>12452563</v>
      </c>
    </row>
    <row r="13" spans="1:3">
      <c r="A13" s="3" t="s">
        <v>53</v>
      </c>
    </row>
    <row r="14" spans="1:3">
      <c r="A14" s="4" t="s">
        <v>54</v>
      </c>
      <c r="B14" s="5" t="n">
        <v>227406</v>
      </c>
      <c r="C14" s="5" t="n">
        <v>71091</v>
      </c>
    </row>
    <row r="15" spans="1:3">
      <c r="A15" s="4" t="s">
        <v>55</v>
      </c>
      <c r="B15" s="5" t="n">
        <v>28359247</v>
      </c>
      <c r="C15" s="5" t="n">
        <v>8945352</v>
      </c>
    </row>
    <row r="16" spans="1:3">
      <c r="A16" s="4" t="s">
        <v>56</v>
      </c>
      <c r="B16" s="5" t="n">
        <v>797906</v>
      </c>
      <c r="C16" s="5" t="n">
        <v>890632</v>
      </c>
    </row>
    <row r="17" spans="1:3">
      <c r="A17" s="4" t="s">
        <v>56</v>
      </c>
      <c r="B17" s="5" t="n">
        <v>1730000</v>
      </c>
      <c r="C17" s="5" t="n">
        <v>2754550</v>
      </c>
    </row>
    <row r="18" spans="1:3">
      <c r="A18" s="4" t="s">
        <v>57</v>
      </c>
      <c r="B18" s="5" t="n">
        <v>551481</v>
      </c>
      <c r="C18" s="5" t="n">
        <v>612819</v>
      </c>
    </row>
    <row r="19" spans="1:3">
      <c r="A19" s="4" t="s">
        <v>58</v>
      </c>
      <c r="B19" s="5" t="n">
        <v>316035</v>
      </c>
      <c r="C19" s="5" t="n">
        <v>131149</v>
      </c>
    </row>
    <row r="20" spans="1:3">
      <c r="A20" s="4" t="s">
        <v>59</v>
      </c>
      <c r="B20" s="5" t="n">
        <v>31982075</v>
      </c>
      <c r="C20" s="5" t="n">
        <v>13405593</v>
      </c>
    </row>
    <row r="21" spans="1:3">
      <c r="A21" s="4" t="s">
        <v>60</v>
      </c>
      <c r="B21" s="4" t="s">
        <v>61</v>
      </c>
      <c r="C21" s="4" t="s">
        <v>61</v>
      </c>
    </row>
    <row r="22" spans="1:3">
      <c r="A22" s="3" t="s">
        <v>62</v>
      </c>
    </row>
    <row r="23" spans="1:3">
      <c r="A23" s="4" t="s">
        <v>63</v>
      </c>
      <c r="B23" s="5" t="n">
        <v>123361</v>
      </c>
      <c r="C23" s="5" t="n">
        <v>103500</v>
      </c>
    </row>
    <row r="24" spans="1:3">
      <c r="A24" s="4" t="s">
        <v>64</v>
      </c>
      <c r="B24" s="5" t="n">
        <v>1004170</v>
      </c>
      <c r="C24" s="5" t="n">
        <v>451567</v>
      </c>
    </row>
    <row r="25" spans="1:3">
      <c r="A25" s="4" t="s">
        <v>65</v>
      </c>
      <c r="B25" s="5" t="n">
        <v>-3840085</v>
      </c>
      <c r="C25" s="5" t="n">
        <v>-1801338</v>
      </c>
    </row>
    <row r="26" spans="1:3">
      <c r="A26" s="4" t="s">
        <v>66</v>
      </c>
      <c r="B26" s="5" t="n">
        <v>-2712554</v>
      </c>
      <c r="C26" s="5" t="n">
        <v>-1246271</v>
      </c>
    </row>
    <row r="27" spans="1:3">
      <c r="A27" s="4" t="s">
        <v>67</v>
      </c>
      <c r="B27" s="4" t="s">
        <v>61</v>
      </c>
      <c r="C27" s="5" t="n">
        <v>293241</v>
      </c>
    </row>
    <row r="28" spans="1:3">
      <c r="A28" s="4" t="s">
        <v>68</v>
      </c>
      <c r="B28" s="5" t="n">
        <v>-2712354</v>
      </c>
      <c r="C28" s="5" t="n">
        <v>-953030</v>
      </c>
    </row>
    <row r="29" spans="1:3">
      <c r="A29" s="4" t="s">
        <v>69</v>
      </c>
      <c r="B29" s="5" t="n">
        <v>38152131</v>
      </c>
      <c r="C29" s="5" t="n">
        <v>12452563</v>
      </c>
    </row>
    <row r="30" spans="1:3">
      <c r="A30" s="4" t="s">
        <v>70</v>
      </c>
    </row>
    <row r="31" spans="1:3">
      <c r="A31" s="3" t="s">
        <v>53</v>
      </c>
    </row>
    <row r="32" spans="1:3">
      <c r="A32" s="4" t="s">
        <v>71</v>
      </c>
      <c r="B32" s="5" t="n">
        <v>4909000</v>
      </c>
      <c r="C32" s="4" t="s">
        <v>61</v>
      </c>
    </row>
    <row r="33" spans="1:3">
      <c r="A33" s="4" t="s">
        <v>72</v>
      </c>
    </row>
    <row r="34" spans="1:3">
      <c r="A34" s="3" t="s">
        <v>53</v>
      </c>
    </row>
    <row r="35" spans="1:3">
      <c r="A35" s="4" t="s">
        <v>71</v>
      </c>
      <c r="B35" s="6" t="n">
        <v>3973610</v>
      </c>
      <c r="C35" s="4" t="s">
        <v>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73</v>
      </c>
      <c r="B1" s="2" t="s">
        <v>1</v>
      </c>
    </row>
    <row r="2" spans="1:2">
      <c r="B2" s="2" t="s">
        <v>2</v>
      </c>
    </row>
    <row r="3" spans="1:2">
      <c r="A3" s="3" t="s">
        <v>214</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78</v>
      </c>
      <c r="B1" s="2" t="s">
        <v>1</v>
      </c>
    </row>
    <row r="2" spans="1:2">
      <c r="B2" s="2" t="s">
        <v>2</v>
      </c>
    </row>
    <row r="3" spans="1:2">
      <c r="A3" s="3" t="s">
        <v>62</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28</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70"/>
    <col customWidth="1" max="2" min="2" width="80"/>
    <col customWidth="1" max="3" min="3" width="4"/>
  </cols>
  <sheetData>
    <row r="1" spans="1:3">
      <c r="A1" s="1" t="s">
        <v>292</v>
      </c>
      <c r="B1" s="2" t="s">
        <v>1</v>
      </c>
    </row>
    <row r="2" spans="1:3">
      <c r="B2" s="2" t="s">
        <v>2</v>
      </c>
    </row>
    <row r="3" spans="1:3">
      <c r="A3" s="4" t="s">
        <v>293</v>
      </c>
    </row>
    <row r="4" spans="1:3">
      <c r="A4" s="4" t="s">
        <v>294</v>
      </c>
      <c r="B4" s="4" t="s">
        <v>295</v>
      </c>
    </row>
    <row r="5" spans="1:3">
      <c r="A5" s="4" t="s">
        <v>296</v>
      </c>
      <c r="B5" s="4" t="s">
        <v>297</v>
      </c>
    </row>
    <row r="6" spans="1:3">
      <c r="A6" s="4" t="s">
        <v>298</v>
      </c>
      <c r="B6" s="4" t="s">
        <v>299</v>
      </c>
      <c r="C6" s="4" t="s">
        <v>300</v>
      </c>
    </row>
    <row r="7" spans="1:3">
      <c r="A7" s="4" t="s">
        <v>301</v>
      </c>
      <c r="B7" s="4" t="s">
        <v>302</v>
      </c>
      <c r="C7" s="4" t="s">
        <v>300</v>
      </c>
    </row>
    <row r="8" spans="1:3">
      <c r="A8" s="4" t="s">
        <v>303</v>
      </c>
    </row>
    <row r="9" spans="1:3">
      <c r="A9" s="4" t="s">
        <v>294</v>
      </c>
      <c r="B9" s="4" t="s">
        <v>304</v>
      </c>
    </row>
    <row r="10" spans="1:3">
      <c r="A10" s="4" t="s">
        <v>296</v>
      </c>
      <c r="B10" s="4" t="s">
        <v>305</v>
      </c>
    </row>
    <row r="11" spans="1:3">
      <c r="A11" s="4" t="s">
        <v>298</v>
      </c>
      <c r="B11" s="4" t="s">
        <v>306</v>
      </c>
    </row>
    <row r="12" spans="1:3">
      <c r="A12" s="4" t="s">
        <v>301</v>
      </c>
      <c r="B12" s="4" t="s">
        <v>302</v>
      </c>
    </row>
    <row r="13" spans="1:3">
      <c r="A13" s="4" t="s">
        <v>307</v>
      </c>
    </row>
    <row r="14" spans="1:3">
      <c r="A14" s="4" t="s">
        <v>294</v>
      </c>
      <c r="B14" s="4" t="s">
        <v>308</v>
      </c>
    </row>
    <row r="15" spans="1:3">
      <c r="A15" s="4" t="s">
        <v>296</v>
      </c>
      <c r="B15" s="4" t="s">
        <v>297</v>
      </c>
    </row>
    <row r="16" spans="1:3">
      <c r="A16" s="4" t="s">
        <v>298</v>
      </c>
      <c r="B16" s="4" t="s">
        <v>309</v>
      </c>
    </row>
    <row r="17" spans="1:3">
      <c r="A17" s="4" t="s">
        <v>301</v>
      </c>
      <c r="B17" s="4" t="s">
        <v>302</v>
      </c>
    </row>
    <row r="18" spans="1:3">
      <c r="A18" s="4" t="s">
        <v>310</v>
      </c>
    </row>
    <row r="19" spans="1:3">
      <c r="A19" s="4" t="s">
        <v>294</v>
      </c>
      <c r="B19" s="4" t="s">
        <v>311</v>
      </c>
    </row>
    <row r="20" spans="1:3">
      <c r="A20" s="4" t="s">
        <v>296</v>
      </c>
      <c r="B20" s="4" t="s">
        <v>297</v>
      </c>
    </row>
    <row r="21" spans="1:3">
      <c r="A21" s="4" t="s">
        <v>298</v>
      </c>
      <c r="B21" s="4" t="s">
        <v>309</v>
      </c>
    </row>
    <row r="22" spans="1:3">
      <c r="A22" s="4" t="s">
        <v>301</v>
      </c>
      <c r="B22" s="4" t="s">
        <v>302</v>
      </c>
    </row>
    <row r="23" spans="1:3">
      <c r="A23" s="4" t="s">
        <v>312</v>
      </c>
    </row>
    <row r="24" spans="1:3">
      <c r="A24" s="4" t="s">
        <v>294</v>
      </c>
      <c r="B24" s="4" t="s">
        <v>313</v>
      </c>
    </row>
    <row r="25" spans="1:3">
      <c r="A25" s="4" t="s">
        <v>296</v>
      </c>
      <c r="B25" s="4" t="s">
        <v>297</v>
      </c>
    </row>
    <row r="26" spans="1:3">
      <c r="A26" s="4" t="s">
        <v>298</v>
      </c>
      <c r="B26" s="4" t="s">
        <v>314</v>
      </c>
    </row>
    <row r="27" spans="1:3">
      <c r="A27" s="4" t="s">
        <v>301</v>
      </c>
      <c r="B27" s="4" t="s">
        <v>302</v>
      </c>
    </row>
    <row r="28" spans="1:3">
      <c r="A28" s="4" t="s">
        <v>315</v>
      </c>
    </row>
    <row r="29" spans="1:3">
      <c r="A29" s="4" t="s">
        <v>294</v>
      </c>
      <c r="B29" s="4" t="s">
        <v>316</v>
      </c>
    </row>
    <row r="30" spans="1:3">
      <c r="A30" s="4" t="s">
        <v>296</v>
      </c>
      <c r="B30" s="4" t="s">
        <v>297</v>
      </c>
    </row>
    <row r="31" spans="1:3">
      <c r="A31" s="4" t="s">
        <v>298</v>
      </c>
      <c r="B31" s="4" t="s">
        <v>314</v>
      </c>
    </row>
    <row r="32" spans="1:3">
      <c r="A32" s="4" t="s">
        <v>301</v>
      </c>
      <c r="B32" s="4" t="s">
        <v>302</v>
      </c>
    </row>
    <row r="33" spans="1:3">
      <c r="A33" s="4" t="s">
        <v>317</v>
      </c>
    </row>
    <row r="34" spans="1:3">
      <c r="A34" s="4" t="s">
        <v>294</v>
      </c>
      <c r="B34" s="4" t="s">
        <v>318</v>
      </c>
    </row>
    <row r="35" spans="1:3">
      <c r="A35" s="4" t="s">
        <v>296</v>
      </c>
      <c r="B35" s="4" t="s">
        <v>319</v>
      </c>
    </row>
    <row r="36" spans="1:3">
      <c r="A36" s="4" t="s">
        <v>298</v>
      </c>
      <c r="B36" s="4" t="s">
        <v>320</v>
      </c>
    </row>
    <row r="37" spans="1:3">
      <c r="A37" s="4" t="s">
        <v>301</v>
      </c>
      <c r="B37" s="4" t="s">
        <v>302</v>
      </c>
    </row>
    <row r="38" spans="1:3">
      <c r="A38" s="4" t="s">
        <v>321</v>
      </c>
    </row>
    <row r="39" spans="1:3">
      <c r="A39" s="4" t="s">
        <v>294</v>
      </c>
      <c r="B39" s="4" t="s">
        <v>322</v>
      </c>
    </row>
    <row r="40" spans="1:3">
      <c r="A40" s="4" t="s">
        <v>296</v>
      </c>
      <c r="B40" s="4" t="s">
        <v>297</v>
      </c>
    </row>
    <row r="41" spans="1:3">
      <c r="A41" s="4" t="s">
        <v>298</v>
      </c>
      <c r="B41" s="4" t="s">
        <v>323</v>
      </c>
    </row>
    <row r="42" spans="1:3">
      <c r="A42" s="4" t="s">
        <v>301</v>
      </c>
      <c r="B42" s="4" t="s">
        <v>302</v>
      </c>
    </row>
    <row r="43" spans="1:3">
      <c r="A43" s="4" t="s">
        <v>324</v>
      </c>
    </row>
    <row r="44" spans="1:3">
      <c r="A44" s="4" t="s">
        <v>294</v>
      </c>
      <c r="B44" s="4" t="s">
        <v>325</v>
      </c>
    </row>
    <row r="45" spans="1:3">
      <c r="A45" s="4" t="s">
        <v>296</v>
      </c>
      <c r="B45" s="4" t="s">
        <v>297</v>
      </c>
    </row>
    <row r="46" spans="1:3">
      <c r="A46" s="4" t="s">
        <v>298</v>
      </c>
      <c r="B46" s="4" t="s">
        <v>326</v>
      </c>
    </row>
    <row r="47" spans="1:3">
      <c r="A47" s="4" t="s">
        <v>301</v>
      </c>
      <c r="B47" s="4" t="s">
        <v>302</v>
      </c>
    </row>
    <row r="48" spans="1:3">
      <c r="A48" s="4" t="s">
        <v>327</v>
      </c>
    </row>
    <row r="49" spans="1:3">
      <c r="A49" s="4" t="s">
        <v>294</v>
      </c>
      <c r="B49" s="4" t="s">
        <v>328</v>
      </c>
    </row>
    <row r="50" spans="1:3">
      <c r="A50" s="4" t="s">
        <v>296</v>
      </c>
      <c r="B50" s="4" t="s">
        <v>319</v>
      </c>
    </row>
    <row r="51" spans="1:3">
      <c r="A51" s="4" t="s">
        <v>298</v>
      </c>
      <c r="B51" s="4" t="s">
        <v>329</v>
      </c>
    </row>
    <row r="52" spans="1:3">
      <c r="A52" s="4" t="s">
        <v>301</v>
      </c>
      <c r="B52" s="4" t="s">
        <v>302</v>
      </c>
    </row>
    <row r="53" spans="1:3">
      <c r="A53" s="4" t="s">
        <v>330</v>
      </c>
    </row>
    <row r="54" spans="1:3">
      <c r="A54" s="4" t="s">
        <v>294</v>
      </c>
      <c r="B54" s="4" t="s">
        <v>331</v>
      </c>
    </row>
    <row r="55" spans="1:3">
      <c r="A55" s="4" t="s">
        <v>296</v>
      </c>
      <c r="B55" s="4" t="s">
        <v>319</v>
      </c>
    </row>
    <row r="56" spans="1:3">
      <c r="A56" s="4" t="s">
        <v>298</v>
      </c>
      <c r="B56" s="4" t="s">
        <v>332</v>
      </c>
    </row>
    <row r="57" spans="1:3">
      <c r="A57" s="4" t="s">
        <v>301</v>
      </c>
      <c r="B57" s="4" t="s">
        <v>302</v>
      </c>
    </row>
    <row r="58" spans="1:3">
      <c r="A58" s="4" t="s">
        <v>333</v>
      </c>
    </row>
    <row r="59" spans="1:3">
      <c r="A59" s="4" t="s">
        <v>294</v>
      </c>
      <c r="B59" s="4" t="s">
        <v>334</v>
      </c>
    </row>
    <row r="60" spans="1:3">
      <c r="A60" s="4" t="s">
        <v>296</v>
      </c>
      <c r="B60" s="4" t="s">
        <v>297</v>
      </c>
    </row>
    <row r="61" spans="1:3">
      <c r="A61" s="4" t="s">
        <v>298</v>
      </c>
      <c r="B61" s="4" t="s">
        <v>335</v>
      </c>
    </row>
    <row r="62" spans="1:3">
      <c r="A62" s="4" t="s">
        <v>301</v>
      </c>
      <c r="B62" s="4" t="s">
        <v>302</v>
      </c>
    </row>
    <row r="63" spans="1:3">
      <c r="A63" s="4" t="s">
        <v>336</v>
      </c>
    </row>
    <row r="64" spans="1:3">
      <c r="A64" s="4" t="s">
        <v>294</v>
      </c>
      <c r="B64" s="4" t="s">
        <v>337</v>
      </c>
    </row>
    <row r="65" spans="1:3">
      <c r="A65" s="4" t="s">
        <v>296</v>
      </c>
      <c r="B65" s="4" t="s">
        <v>338</v>
      </c>
    </row>
    <row r="66" spans="1:3">
      <c r="A66" s="4" t="s">
        <v>298</v>
      </c>
      <c r="B66" s="4" t="s">
        <v>339</v>
      </c>
    </row>
    <row r="67" spans="1:3">
      <c r="A67" s="4" t="s">
        <v>301</v>
      </c>
      <c r="B67" s="4" t="s">
        <v>302</v>
      </c>
    </row>
    <row r="68" spans="1:3">
      <c r="A68" s="4" t="s">
        <v>340</v>
      </c>
    </row>
    <row r="69" spans="1:3">
      <c r="A69" s="4" t="s">
        <v>294</v>
      </c>
      <c r="B69" s="4" t="s">
        <v>341</v>
      </c>
    </row>
    <row r="70" spans="1:3">
      <c r="A70" s="4" t="s">
        <v>296</v>
      </c>
      <c r="B70" s="4" t="s">
        <v>319</v>
      </c>
    </row>
    <row r="71" spans="1:3">
      <c r="A71" s="4" t="s">
        <v>298</v>
      </c>
      <c r="B71" s="4" t="s">
        <v>342</v>
      </c>
    </row>
    <row r="72" spans="1:3">
      <c r="A72" s="4" t="s">
        <v>301</v>
      </c>
      <c r="B72" s="4" t="s">
        <v>302</v>
      </c>
    </row>
    <row r="73" spans="1:3"/>
    <row r="74" spans="1:3">
      <c r="A74" s="4" t="s">
        <v>300</v>
      </c>
      <c r="B74" s="4" t="s">
        <v>343</v>
      </c>
    </row>
  </sheetData>
  <mergeCells count="5">
    <mergeCell ref="A1:A2"/>
    <mergeCell ref="B1:C1"/>
    <mergeCell ref="B2:C2"/>
    <mergeCell ref="A73:C73"/>
    <mergeCell ref="B74:C74"/>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4</v>
      </c>
      <c r="B1" s="2" t="s">
        <v>1</v>
      </c>
    </row>
    <row r="2" spans="1:3">
      <c r="B2" s="2" t="s">
        <v>2</v>
      </c>
      <c r="C2" s="2" t="s">
        <v>41</v>
      </c>
    </row>
    <row r="3" spans="1:3">
      <c r="A3" s="3" t="s">
        <v>345</v>
      </c>
    </row>
    <row r="4" spans="1:3">
      <c r="A4" s="4" t="s">
        <v>126</v>
      </c>
      <c r="B4" s="6" t="n">
        <v>4774</v>
      </c>
      <c r="C4" s="6" t="n">
        <v>69</v>
      </c>
    </row>
    <row r="5" spans="1:3">
      <c r="A5" s="4" t="s">
        <v>346</v>
      </c>
      <c r="B5" s="5" t="n">
        <v>2299722</v>
      </c>
      <c r="C5" s="5" t="n">
        <v>0</v>
      </c>
    </row>
    <row r="6" spans="1:3">
      <c r="A6" s="4" t="s">
        <v>347</v>
      </c>
      <c r="B6" s="5" t="n">
        <v>659175</v>
      </c>
      <c r="C6" s="5" t="n">
        <v>541334</v>
      </c>
    </row>
    <row r="7" spans="1:3">
      <c r="A7" s="4" t="s">
        <v>348</v>
      </c>
      <c r="B7" s="6" t="n">
        <v>2553454</v>
      </c>
    </row>
    <row r="8" spans="1:3">
      <c r="A8" s="4" t="s">
        <v>349</v>
      </c>
    </row>
    <row r="9" spans="1:3">
      <c r="A9" s="3" t="s">
        <v>345</v>
      </c>
    </row>
    <row r="10" spans="1:3">
      <c r="A10" s="4" t="s">
        <v>350</v>
      </c>
      <c r="B10" s="4" t="s">
        <v>351</v>
      </c>
    </row>
    <row r="11" spans="1:3">
      <c r="A11" s="4" t="s">
        <v>352</v>
      </c>
    </row>
    <row r="12" spans="1:3">
      <c r="A12" s="3" t="s">
        <v>345</v>
      </c>
    </row>
    <row r="13" spans="1:3">
      <c r="A13" s="4" t="s">
        <v>350</v>
      </c>
      <c r="B13" s="4" t="s">
        <v>35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54</v>
      </c>
      <c r="B1" s="2" t="s">
        <v>2</v>
      </c>
      <c r="C1" s="2" t="s">
        <v>41</v>
      </c>
    </row>
    <row r="2" spans="1:3">
      <c r="A2" s="3" t="s">
        <v>42</v>
      </c>
    </row>
    <row r="3" spans="1:3">
      <c r="A3" s="4" t="s">
        <v>43</v>
      </c>
      <c r="B3" s="6" t="n">
        <v>11130259</v>
      </c>
      <c r="C3" s="6" t="n">
        <v>4357950</v>
      </c>
    </row>
    <row r="4" spans="1:3">
      <c r="A4" s="4" t="s">
        <v>44</v>
      </c>
      <c r="B4" s="5" t="n">
        <v>17466801</v>
      </c>
      <c r="C4" s="5" t="n">
        <v>6781845</v>
      </c>
    </row>
    <row r="5" spans="1:3">
      <c r="A5" s="4" t="s">
        <v>45</v>
      </c>
      <c r="B5" s="5" t="n">
        <v>6214725</v>
      </c>
      <c r="C5" s="5" t="n">
        <v>1441222</v>
      </c>
    </row>
    <row r="6" spans="1:3">
      <c r="A6" s="4" t="s">
        <v>46</v>
      </c>
      <c r="B6" s="5" t="n">
        <v>34811785</v>
      </c>
      <c r="C6" s="5" t="n">
        <v>12581017</v>
      </c>
    </row>
    <row r="7" spans="1:3">
      <c r="A7" s="4" t="s">
        <v>47</v>
      </c>
      <c r="B7" s="5" t="n">
        <v>-1394958</v>
      </c>
      <c r="C7" s="5" t="n">
        <v>-699184</v>
      </c>
    </row>
    <row r="8" spans="1:3">
      <c r="A8" s="4" t="s">
        <v>48</v>
      </c>
      <c r="B8" s="6" t="n">
        <v>33416827</v>
      </c>
      <c r="C8" s="6" t="n">
        <v>1188183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355</v>
      </c>
      <c r="B1" s="2" t="s">
        <v>1</v>
      </c>
    </row>
    <row r="2" spans="1:3">
      <c r="B2" s="2" t="s">
        <v>2</v>
      </c>
      <c r="C2" s="2" t="s">
        <v>41</v>
      </c>
    </row>
    <row r="3" spans="1:3">
      <c r="A3" s="3" t="s">
        <v>356</v>
      </c>
    </row>
    <row r="4" spans="1:3">
      <c r="A4" s="4" t="s">
        <v>99</v>
      </c>
      <c r="B4" s="6" t="n">
        <v>786179</v>
      </c>
      <c r="C4" s="6" t="n">
        <v>534290</v>
      </c>
    </row>
    <row r="5" spans="1:3">
      <c r="A5" s="4" t="s">
        <v>357</v>
      </c>
      <c r="B5" s="6" t="n">
        <v>-22022684</v>
      </c>
      <c r="C5" s="6" t="n">
        <v>-23124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outlineLevelCol="0"/>
  <cols>
    <col customWidth="1" max="1" min="1" width="25"/>
    <col customWidth="1" max="2" min="2" width="21"/>
  </cols>
  <sheetData>
    <row r="1" spans="1:2">
      <c r="A1" s="1" t="s">
        <v>358</v>
      </c>
      <c r="B1" s="2" t="s">
        <v>1</v>
      </c>
    </row>
    <row r="2" spans="1:2">
      <c r="B2" s="2" t="s">
        <v>359</v>
      </c>
    </row>
    <row r="3" spans="1:2">
      <c r="A3" s="4" t="s">
        <v>43</v>
      </c>
      <c r="B3" s="6" t="n">
        <v>11130259</v>
      </c>
    </row>
    <row r="4" spans="1:2">
      <c r="A4" s="4" t="s">
        <v>360</v>
      </c>
      <c r="B4" s="5" t="n">
        <v>17466801</v>
      </c>
    </row>
    <row r="5" spans="1:2">
      <c r="A5" s="4" t="s">
        <v>361</v>
      </c>
      <c r="B5" s="5" t="n">
        <v>6214725</v>
      </c>
    </row>
    <row r="6" spans="1:2">
      <c r="A6" s="4" t="s">
        <v>362</v>
      </c>
      <c r="B6" s="5" t="n">
        <v>34811785</v>
      </c>
    </row>
    <row r="7" spans="1:2">
      <c r="A7" s="4" t="s">
        <v>363</v>
      </c>
    </row>
    <row r="8" spans="1:2">
      <c r="A8" s="4" t="s">
        <v>43</v>
      </c>
      <c r="B8" s="5" t="n">
        <v>1583071</v>
      </c>
    </row>
    <row r="9" spans="1:2">
      <c r="A9" s="4" t="s">
        <v>360</v>
      </c>
      <c r="B9" s="5" t="n">
        <v>432501</v>
      </c>
    </row>
    <row r="10" spans="1:2">
      <c r="A10" s="4" t="s">
        <v>361</v>
      </c>
      <c r="B10" s="5" t="n">
        <v>20463</v>
      </c>
    </row>
    <row r="11" spans="1:2">
      <c r="A11" s="4" t="s">
        <v>362</v>
      </c>
      <c r="B11" s="6" t="n">
        <v>2036035</v>
      </c>
    </row>
    <row r="12" spans="1:2">
      <c r="A12" s="4" t="s">
        <v>364</v>
      </c>
      <c r="B12" s="4" t="s">
        <v>365</v>
      </c>
    </row>
    <row r="13" spans="1:2">
      <c r="A13" s="4" t="s">
        <v>366</v>
      </c>
    </row>
    <row r="14" spans="1:2">
      <c r="A14" s="4" t="s">
        <v>43</v>
      </c>
      <c r="B14" s="6" t="n">
        <v>85000</v>
      </c>
    </row>
    <row r="15" spans="1:2">
      <c r="A15" s="4" t="s">
        <v>360</v>
      </c>
      <c r="B15" s="5" t="n">
        <v>1130527</v>
      </c>
    </row>
    <row r="16" spans="1:2">
      <c r="A16" s="4" t="s">
        <v>361</v>
      </c>
      <c r="B16" s="5" t="n">
        <v>431618</v>
      </c>
    </row>
    <row r="17" spans="1:2">
      <c r="A17" s="4" t="s">
        <v>362</v>
      </c>
      <c r="B17" s="6" t="n">
        <v>1647145</v>
      </c>
    </row>
    <row r="18" spans="1:2">
      <c r="A18" s="4" t="s">
        <v>364</v>
      </c>
      <c r="B18" s="4" t="s">
        <v>367</v>
      </c>
    </row>
    <row r="19" spans="1:2">
      <c r="A19" s="4" t="s">
        <v>368</v>
      </c>
    </row>
    <row r="20" spans="1:2">
      <c r="A20" s="4" t="s">
        <v>43</v>
      </c>
      <c r="B20" s="6" t="n">
        <v>149200</v>
      </c>
    </row>
    <row r="21" spans="1:2">
      <c r="A21" s="4" t="s">
        <v>360</v>
      </c>
      <c r="B21" s="5" t="n">
        <v>559936</v>
      </c>
    </row>
    <row r="22" spans="1:2">
      <c r="A22" s="4" t="s">
        <v>361</v>
      </c>
      <c r="B22" s="5" t="n">
        <v>114959</v>
      </c>
    </row>
    <row r="23" spans="1:2">
      <c r="A23" s="4" t="s">
        <v>362</v>
      </c>
      <c r="B23" s="6" t="n">
        <v>824095</v>
      </c>
    </row>
    <row r="24" spans="1:2">
      <c r="A24" s="4" t="s">
        <v>364</v>
      </c>
      <c r="B24" s="4" t="s">
        <v>369</v>
      </c>
    </row>
    <row r="25" spans="1:2">
      <c r="A25" s="4" t="s">
        <v>370</v>
      </c>
    </row>
    <row r="26" spans="1:2">
      <c r="A26" s="4" t="s">
        <v>43</v>
      </c>
      <c r="B26" s="6" t="n">
        <v>160000</v>
      </c>
    </row>
    <row r="27" spans="1:2">
      <c r="A27" s="4" t="s">
        <v>360</v>
      </c>
      <c r="B27" s="5" t="n">
        <v>553273</v>
      </c>
    </row>
    <row r="28" spans="1:2">
      <c r="A28" s="4" t="s">
        <v>361</v>
      </c>
      <c r="B28" s="5" t="n">
        <v>3700</v>
      </c>
    </row>
    <row r="29" spans="1:2">
      <c r="A29" s="4" t="s">
        <v>362</v>
      </c>
      <c r="B29" s="6" t="n">
        <v>716973</v>
      </c>
    </row>
    <row r="30" spans="1:2">
      <c r="A30" s="4" t="s">
        <v>364</v>
      </c>
      <c r="B30" s="4" t="s">
        <v>369</v>
      </c>
    </row>
    <row r="31" spans="1:2">
      <c r="A31" s="4" t="s">
        <v>371</v>
      </c>
    </row>
    <row r="32" spans="1:2">
      <c r="A32" s="4" t="s">
        <v>43</v>
      </c>
      <c r="B32" s="6" t="n">
        <v>940000</v>
      </c>
    </row>
    <row r="33" spans="1:2">
      <c r="A33" s="4" t="s">
        <v>360</v>
      </c>
      <c r="B33" s="5" t="n">
        <v>965900</v>
      </c>
    </row>
    <row r="34" spans="1:2">
      <c r="A34" s="4" t="s">
        <v>361</v>
      </c>
      <c r="B34" s="5" t="n">
        <v>2000</v>
      </c>
    </row>
    <row r="35" spans="1:2">
      <c r="A35" s="4" t="s">
        <v>362</v>
      </c>
      <c r="B35" s="6" t="n">
        <v>1907900</v>
      </c>
    </row>
    <row r="36" spans="1:2">
      <c r="A36" s="4" t="s">
        <v>364</v>
      </c>
      <c r="B36" s="4" t="s">
        <v>369</v>
      </c>
    </row>
    <row r="37" spans="1:2">
      <c r="A37" s="4" t="s">
        <v>372</v>
      </c>
    </row>
    <row r="38" spans="1:2">
      <c r="A38" s="4" t="s">
        <v>43</v>
      </c>
      <c r="B38" s="6" t="n">
        <v>520000</v>
      </c>
    </row>
    <row r="39" spans="1:2">
      <c r="A39" s="4" t="s">
        <v>360</v>
      </c>
      <c r="B39" s="5" t="n">
        <v>1226256</v>
      </c>
    </row>
    <row r="40" spans="1:2">
      <c r="A40" s="4" t="s">
        <v>361</v>
      </c>
      <c r="B40" s="5" t="n">
        <v>53564</v>
      </c>
    </row>
    <row r="41" spans="1:2">
      <c r="A41" s="4" t="s">
        <v>362</v>
      </c>
      <c r="B41" s="6" t="n">
        <v>1799820</v>
      </c>
    </row>
    <row r="42" spans="1:2">
      <c r="A42" s="4" t="s">
        <v>364</v>
      </c>
      <c r="B42" s="4" t="s">
        <v>369</v>
      </c>
    </row>
    <row r="43" spans="1:2">
      <c r="A43" s="4" t="s">
        <v>373</v>
      </c>
    </row>
    <row r="44" spans="1:2">
      <c r="A44" s="4" t="s">
        <v>43</v>
      </c>
      <c r="B44" s="6" t="n">
        <v>1165000</v>
      </c>
    </row>
    <row r="45" spans="1:2">
      <c r="A45" s="4" t="s">
        <v>360</v>
      </c>
      <c r="B45" s="5" t="n">
        <v>1943710</v>
      </c>
    </row>
    <row r="46" spans="1:2">
      <c r="A46" s="4" t="s">
        <v>361</v>
      </c>
      <c r="B46" s="5" t="n">
        <v>843885</v>
      </c>
    </row>
    <row r="47" spans="1:2">
      <c r="A47" s="4" t="s">
        <v>362</v>
      </c>
      <c r="B47" s="6" t="n">
        <v>3952595</v>
      </c>
    </row>
    <row r="48" spans="1:2">
      <c r="A48" s="4" t="s">
        <v>364</v>
      </c>
      <c r="B48" s="4" t="s">
        <v>374</v>
      </c>
    </row>
    <row r="49" spans="1:2">
      <c r="A49" s="4" t="s">
        <v>375</v>
      </c>
    </row>
    <row r="50" spans="1:2">
      <c r="A50" s="4" t="s">
        <v>43</v>
      </c>
      <c r="B50" s="6" t="n">
        <v>1394275</v>
      </c>
    </row>
    <row r="51" spans="1:2">
      <c r="A51" s="4" t="s">
        <v>360</v>
      </c>
      <c r="B51" s="5" t="n">
        <v>589500</v>
      </c>
    </row>
    <row r="52" spans="1:2">
      <c r="A52" s="4" t="s">
        <v>361</v>
      </c>
      <c r="B52" s="5" t="n">
        <v>3886</v>
      </c>
    </row>
    <row r="53" spans="1:2">
      <c r="A53" s="4" t="s">
        <v>362</v>
      </c>
      <c r="B53" s="6" t="n">
        <v>1987661</v>
      </c>
    </row>
    <row r="54" spans="1:2">
      <c r="A54" s="4" t="s">
        <v>364</v>
      </c>
      <c r="B54" s="4" t="s">
        <v>376</v>
      </c>
    </row>
    <row r="55" spans="1:2">
      <c r="A55" s="4" t="s">
        <v>377</v>
      </c>
    </row>
    <row r="56" spans="1:2">
      <c r="A56" s="4" t="s">
        <v>43</v>
      </c>
      <c r="B56" s="6" t="n">
        <v>1750000</v>
      </c>
    </row>
    <row r="57" spans="1:2">
      <c r="A57" s="4" t="s">
        <v>360</v>
      </c>
      <c r="B57" s="5" t="n">
        <v>914061</v>
      </c>
    </row>
    <row r="58" spans="1:2">
      <c r="A58" s="4" t="s">
        <v>361</v>
      </c>
      <c r="B58" s="4" t="s">
        <v>61</v>
      </c>
    </row>
    <row r="59" spans="1:2">
      <c r="A59" s="4" t="s">
        <v>362</v>
      </c>
      <c r="B59" s="6" t="n">
        <v>2664061</v>
      </c>
    </row>
    <row r="60" spans="1:2">
      <c r="A60" s="4" t="s">
        <v>364</v>
      </c>
      <c r="B60" s="4" t="s">
        <v>378</v>
      </c>
    </row>
    <row r="61" spans="1:2">
      <c r="A61" s="4" t="s">
        <v>379</v>
      </c>
    </row>
    <row r="62" spans="1:2">
      <c r="A62" s="4" t="s">
        <v>43</v>
      </c>
      <c r="B62" s="6" t="n">
        <v>991750</v>
      </c>
    </row>
    <row r="63" spans="1:2">
      <c r="A63" s="4" t="s">
        <v>360</v>
      </c>
      <c r="B63" s="5" t="n">
        <v>2975250</v>
      </c>
    </row>
    <row r="64" spans="1:2">
      <c r="A64" s="4" t="s">
        <v>361</v>
      </c>
      <c r="B64" s="5" t="n">
        <v>1533000</v>
      </c>
    </row>
    <row r="65" spans="1:2">
      <c r="A65" s="4" t="s">
        <v>362</v>
      </c>
      <c r="B65" s="6" t="n">
        <v>5500000</v>
      </c>
    </row>
    <row r="66" spans="1:2">
      <c r="A66" s="4" t="s">
        <v>364</v>
      </c>
      <c r="B66" s="4" t="s">
        <v>380</v>
      </c>
    </row>
    <row r="67" spans="1:2">
      <c r="A67" s="4" t="s">
        <v>381</v>
      </c>
    </row>
    <row r="68" spans="1:2">
      <c r="A68" s="4" t="s">
        <v>43</v>
      </c>
      <c r="B68" s="6" t="n">
        <v>923213</v>
      </c>
    </row>
    <row r="69" spans="1:2">
      <c r="A69" s="4" t="s">
        <v>360</v>
      </c>
      <c r="B69" s="5" t="n">
        <v>2769637</v>
      </c>
    </row>
    <row r="70" spans="1:2">
      <c r="A70" s="4" t="s">
        <v>361</v>
      </c>
      <c r="B70" s="5" t="n">
        <v>1582650</v>
      </c>
    </row>
    <row r="71" spans="1:2">
      <c r="A71" s="4" t="s">
        <v>362</v>
      </c>
      <c r="B71" s="6" t="n">
        <v>5275500</v>
      </c>
    </row>
    <row r="72" spans="1:2">
      <c r="A72" s="4" t="s">
        <v>364</v>
      </c>
      <c r="B72" s="4" t="s">
        <v>382</v>
      </c>
    </row>
    <row r="73" spans="1:2">
      <c r="A73" s="4" t="s">
        <v>383</v>
      </c>
    </row>
    <row r="74" spans="1:2">
      <c r="A74" s="4" t="s">
        <v>43</v>
      </c>
      <c r="B74" s="6" t="n">
        <v>1468750</v>
      </c>
    </row>
    <row r="75" spans="1:2">
      <c r="A75" s="4" t="s">
        <v>360</v>
      </c>
      <c r="B75" s="5" t="n">
        <v>3406250</v>
      </c>
    </row>
    <row r="76" spans="1:2">
      <c r="A76" s="4" t="s">
        <v>361</v>
      </c>
      <c r="B76" s="5" t="n">
        <v>1625000</v>
      </c>
    </row>
    <row r="77" spans="1:2">
      <c r="A77" s="4" t="s">
        <v>362</v>
      </c>
      <c r="B77" s="6" t="n">
        <v>6500000</v>
      </c>
    </row>
    <row r="78" spans="1:2">
      <c r="A78" s="4" t="s">
        <v>364</v>
      </c>
      <c r="B78" s="4" t="s">
        <v>3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385</v>
      </c>
      <c r="B1" s="2" t="s">
        <v>1</v>
      </c>
    </row>
    <row r="2" spans="1:3">
      <c r="B2" s="2" t="s">
        <v>2</v>
      </c>
      <c r="C2" s="2" t="s">
        <v>41</v>
      </c>
    </row>
    <row r="3" spans="1:3">
      <c r="A3" s="3" t="s">
        <v>210</v>
      </c>
    </row>
    <row r="4" spans="1:3">
      <c r="A4" s="4" t="s">
        <v>386</v>
      </c>
      <c r="B4" s="6" t="n">
        <v>5039009</v>
      </c>
      <c r="C4" s="6" t="n">
        <v>4965466</v>
      </c>
    </row>
    <row r="5" spans="1:3">
      <c r="A5" s="4" t="s">
        <v>102</v>
      </c>
      <c r="B5" s="5" t="n">
        <v>5830724</v>
      </c>
      <c r="C5" s="5" t="n">
        <v>4641410</v>
      </c>
    </row>
    <row r="6" spans="1:3">
      <c r="A6" s="4" t="s">
        <v>387</v>
      </c>
      <c r="B6" s="5" t="n">
        <v>1476322</v>
      </c>
      <c r="C6" s="5" t="n">
        <v>1701436</v>
      </c>
    </row>
    <row r="7" spans="1:3">
      <c r="A7" s="4" t="s">
        <v>388</v>
      </c>
      <c r="B7" s="5" t="n">
        <v>1850999</v>
      </c>
      <c r="C7" s="5" t="n">
        <v>1866883</v>
      </c>
    </row>
    <row r="8" spans="1:3">
      <c r="A8" s="4" t="s">
        <v>389</v>
      </c>
      <c r="B8" s="5" t="n">
        <v>360937</v>
      </c>
      <c r="C8" s="4" t="s">
        <v>61</v>
      </c>
    </row>
    <row r="9" spans="1:3">
      <c r="A9" s="4" t="s">
        <v>390</v>
      </c>
      <c r="B9" s="6" t="n">
        <v>-4479973</v>
      </c>
      <c r="C9" s="6" t="n">
        <v>-3244263</v>
      </c>
    </row>
    <row r="10" spans="1:3">
      <c r="A10" s="4" t="s">
        <v>391</v>
      </c>
      <c r="B10" s="7" t="n">
        <v>-0.35</v>
      </c>
      <c r="C10" s="7" t="n">
        <v>-0.3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392</v>
      </c>
      <c r="B1" s="2" t="s">
        <v>1</v>
      </c>
    </row>
    <row r="2" spans="1:3">
      <c r="B2" s="2" t="s">
        <v>2</v>
      </c>
      <c r="C2" s="2" t="s">
        <v>41</v>
      </c>
    </row>
    <row r="3" spans="1:3">
      <c r="A3" s="4" t="s">
        <v>393</v>
      </c>
      <c r="B3" s="4" t="s">
        <v>394</v>
      </c>
    </row>
    <row r="4" spans="1:3">
      <c r="A4" s="4" t="s">
        <v>395</v>
      </c>
      <c r="B4" s="6" t="n">
        <v>1730000</v>
      </c>
      <c r="C4" s="6" t="n">
        <v>9086100</v>
      </c>
    </row>
    <row r="5" spans="1:3">
      <c r="A5" s="4" t="s">
        <v>396</v>
      </c>
      <c r="B5" s="5" t="n">
        <v>-692454</v>
      </c>
      <c r="C5" s="5" t="n">
        <v>-140758</v>
      </c>
    </row>
    <row r="6" spans="1:3">
      <c r="A6" s="4" t="s">
        <v>397</v>
      </c>
      <c r="B6" s="6" t="n">
        <v>28359247</v>
      </c>
      <c r="C6" s="5" t="n">
        <v>8945352</v>
      </c>
    </row>
    <row r="7" spans="1:3">
      <c r="A7" s="4" t="s">
        <v>398</v>
      </c>
    </row>
    <row r="8" spans="1:3">
      <c r="A8" s="4" t="s">
        <v>399</v>
      </c>
      <c r="B8" s="4" t="s">
        <v>400</v>
      </c>
    </row>
    <row r="9" spans="1:3">
      <c r="A9" s="4" t="s">
        <v>393</v>
      </c>
      <c r="B9" s="4" t="s">
        <v>401</v>
      </c>
    </row>
    <row r="10" spans="1:3">
      <c r="A10" s="4" t="s">
        <v>395</v>
      </c>
      <c r="B10" s="6" t="n">
        <v>1114819</v>
      </c>
      <c r="C10" s="5" t="n">
        <v>1134971</v>
      </c>
    </row>
    <row r="11" spans="1:3">
      <c r="A11" s="4" t="s">
        <v>402</v>
      </c>
    </row>
    <row r="12" spans="1:3">
      <c r="A12" s="4" t="s">
        <v>399</v>
      </c>
      <c r="B12" s="4" t="s">
        <v>403</v>
      </c>
    </row>
    <row r="13" spans="1:3">
      <c r="A13" s="4" t="s">
        <v>393</v>
      </c>
      <c r="B13" s="4" t="s">
        <v>404</v>
      </c>
    </row>
    <row r="14" spans="1:3">
      <c r="A14" s="4" t="s">
        <v>395</v>
      </c>
      <c r="B14" s="6" t="n">
        <v>280013</v>
      </c>
      <c r="C14" s="5" t="n">
        <v>287086</v>
      </c>
    </row>
    <row r="15" spans="1:3">
      <c r="A15" s="4" t="s">
        <v>405</v>
      </c>
    </row>
    <row r="16" spans="1:3">
      <c r="A16" s="4" t="s">
        <v>399</v>
      </c>
      <c r="B16" s="4" t="s">
        <v>406</v>
      </c>
    </row>
    <row r="17" spans="1:3">
      <c r="A17" s="4" t="s">
        <v>393</v>
      </c>
      <c r="B17" s="4" t="s">
        <v>407</v>
      </c>
    </row>
    <row r="18" spans="1:3">
      <c r="A18" s="4" t="s">
        <v>395</v>
      </c>
      <c r="B18" s="6" t="n">
        <v>3095274</v>
      </c>
      <c r="C18" s="5" t="n">
        <v>1270577</v>
      </c>
    </row>
    <row r="19" spans="1:3">
      <c r="A19" s="4" t="s">
        <v>408</v>
      </c>
    </row>
    <row r="20" spans="1:3">
      <c r="A20" s="4" t="s">
        <v>399</v>
      </c>
      <c r="B20" s="4" t="s">
        <v>409</v>
      </c>
    </row>
    <row r="21" spans="1:3">
      <c r="A21" s="4" t="s">
        <v>393</v>
      </c>
      <c r="B21" s="4" t="s">
        <v>410</v>
      </c>
    </row>
    <row r="22" spans="1:3">
      <c r="A22" s="4" t="s">
        <v>395</v>
      </c>
      <c r="B22" s="6" t="n">
        <v>835445</v>
      </c>
      <c r="C22" s="5" t="n">
        <v>598571</v>
      </c>
    </row>
    <row r="23" spans="1:3">
      <c r="A23" s="4" t="s">
        <v>411</v>
      </c>
    </row>
    <row r="24" spans="1:3">
      <c r="A24" s="4" t="s">
        <v>399</v>
      </c>
      <c r="B24" s="4" t="s">
        <v>412</v>
      </c>
    </row>
    <row r="25" spans="1:3">
      <c r="A25" s="4" t="s">
        <v>393</v>
      </c>
      <c r="B25" s="4" t="s">
        <v>413</v>
      </c>
    </row>
    <row r="26" spans="1:3">
      <c r="A26" s="4" t="s">
        <v>395</v>
      </c>
      <c r="B26" s="6" t="n">
        <v>574096</v>
      </c>
      <c r="C26" s="5" t="n">
        <v>462328</v>
      </c>
    </row>
    <row r="27" spans="1:3">
      <c r="A27" s="4" t="s">
        <v>414</v>
      </c>
    </row>
    <row r="28" spans="1:3">
      <c r="A28" s="4" t="s">
        <v>399</v>
      </c>
      <c r="B28" s="4" t="s">
        <v>415</v>
      </c>
    </row>
    <row r="29" spans="1:3">
      <c r="A29" s="4" t="s">
        <v>393</v>
      </c>
      <c r="B29" s="4" t="s">
        <v>416</v>
      </c>
    </row>
    <row r="30" spans="1:3">
      <c r="A30" s="4" t="s">
        <v>395</v>
      </c>
      <c r="B30" s="6" t="n">
        <v>1771506</v>
      </c>
      <c r="C30" s="5" t="n">
        <v>1366753</v>
      </c>
    </row>
    <row r="31" spans="1:3">
      <c r="A31" s="4" t="s">
        <v>318</v>
      </c>
    </row>
    <row r="32" spans="1:3">
      <c r="A32" s="4" t="s">
        <v>399</v>
      </c>
      <c r="B32" s="4" t="s">
        <v>415</v>
      </c>
    </row>
    <row r="33" spans="1:3">
      <c r="A33" s="4" t="s">
        <v>393</v>
      </c>
      <c r="B33" s="4" t="s">
        <v>416</v>
      </c>
    </row>
    <row r="34" spans="1:3">
      <c r="A34" s="4" t="s">
        <v>395</v>
      </c>
      <c r="B34" s="6" t="n">
        <v>1857266</v>
      </c>
      <c r="C34" s="5" t="n">
        <v>1222521</v>
      </c>
    </row>
    <row r="35" spans="1:3">
      <c r="A35" s="4" t="s">
        <v>417</v>
      </c>
    </row>
    <row r="36" spans="1:3">
      <c r="A36" s="4" t="s">
        <v>399</v>
      </c>
      <c r="B36" s="4" t="s">
        <v>418</v>
      </c>
    </row>
    <row r="37" spans="1:3">
      <c r="A37" s="4" t="s">
        <v>393</v>
      </c>
      <c r="B37" s="4" t="s">
        <v>419</v>
      </c>
    </row>
    <row r="38" spans="1:3">
      <c r="A38" s="4" t="s">
        <v>395</v>
      </c>
      <c r="B38" s="6" t="n">
        <v>1854788</v>
      </c>
      <c r="C38" s="4" t="s">
        <v>61</v>
      </c>
    </row>
    <row r="39" spans="1:3">
      <c r="A39" s="4" t="s">
        <v>420</v>
      </c>
    </row>
    <row r="40" spans="1:3">
      <c r="A40" s="4" t="s">
        <v>399</v>
      </c>
      <c r="B40" s="4" t="s">
        <v>421</v>
      </c>
    </row>
    <row r="41" spans="1:3">
      <c r="A41" s="4" t="s">
        <v>393</v>
      </c>
      <c r="B41" s="4" t="s">
        <v>422</v>
      </c>
    </row>
    <row r="42" spans="1:3">
      <c r="A42" s="4" t="s">
        <v>395</v>
      </c>
      <c r="B42" s="6" t="n">
        <v>1447364</v>
      </c>
      <c r="C42" s="4" t="s">
        <v>61</v>
      </c>
    </row>
    <row r="43" spans="1:3">
      <c r="A43" s="4" t="s">
        <v>423</v>
      </c>
    </row>
    <row r="44" spans="1:3">
      <c r="A44" s="4" t="s">
        <v>399</v>
      </c>
      <c r="B44" s="4" t="s">
        <v>424</v>
      </c>
    </row>
    <row r="45" spans="1:3">
      <c r="A45" s="4" t="s">
        <v>393</v>
      </c>
      <c r="B45" s="4" t="s">
        <v>419</v>
      </c>
    </row>
    <row r="46" spans="1:3">
      <c r="A46" s="4" t="s">
        <v>395</v>
      </c>
      <c r="B46" s="6" t="n">
        <v>4173652</v>
      </c>
      <c r="C46" s="4" t="s">
        <v>61</v>
      </c>
    </row>
    <row r="47" spans="1:3">
      <c r="A47" s="4" t="s">
        <v>425</v>
      </c>
    </row>
    <row r="48" spans="1:3">
      <c r="A48" s="4" t="s">
        <v>399</v>
      </c>
      <c r="B48" s="4" t="s">
        <v>426</v>
      </c>
    </row>
    <row r="49" spans="1:3">
      <c r="A49" s="4" t="s">
        <v>393</v>
      </c>
      <c r="B49" s="4" t="s">
        <v>407</v>
      </c>
    </row>
    <row r="50" spans="1:3">
      <c r="A50" s="4" t="s">
        <v>395</v>
      </c>
      <c r="B50" s="6" t="n">
        <v>4000000</v>
      </c>
      <c r="C50" s="4" t="s">
        <v>61</v>
      </c>
    </row>
    <row r="51" spans="1:3">
      <c r="A51" s="4" t="s">
        <v>427</v>
      </c>
    </row>
    <row r="52" spans="1:3">
      <c r="A52" s="4" t="s">
        <v>399</v>
      </c>
      <c r="B52" s="4" t="s">
        <v>428</v>
      </c>
    </row>
    <row r="53" spans="1:3">
      <c r="A53" s="4" t="s">
        <v>393</v>
      </c>
      <c r="B53" s="4" t="s">
        <v>419</v>
      </c>
    </row>
    <row r="54" spans="1:3">
      <c r="A54" s="4" t="s">
        <v>395</v>
      </c>
      <c r="B54" s="6" t="n">
        <v>5300000</v>
      </c>
      <c r="C54" s="4" t="s">
        <v>61</v>
      </c>
    </row>
    <row r="55" spans="1:3">
      <c r="A55" s="4" t="s">
        <v>429</v>
      </c>
    </row>
    <row r="56" spans="1:3">
      <c r="A56" s="4" t="s">
        <v>399</v>
      </c>
      <c r="B56" s="4" t="s">
        <v>430</v>
      </c>
    </row>
    <row r="57" spans="1:3">
      <c r="A57" s="4" t="s">
        <v>393</v>
      </c>
      <c r="B57" s="4" t="s">
        <v>416</v>
      </c>
    </row>
    <row r="58" spans="1:3">
      <c r="A58" s="4" t="s">
        <v>395</v>
      </c>
      <c r="B58" s="6" t="n">
        <v>2688653</v>
      </c>
      <c r="C58" s="6" t="n">
        <v>2743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3</v>
      </c>
      <c r="B1" s="2" t="s">
        <v>2</v>
      </c>
      <c r="C1" s="2" t="s">
        <v>41</v>
      </c>
    </row>
    <row r="2" spans="1:3">
      <c r="A2" s="4" t="s">
        <v>74</v>
      </c>
      <c r="B2" s="6" t="n">
        <v>633629</v>
      </c>
      <c r="C2" s="6" t="n">
        <v>140758</v>
      </c>
    </row>
    <row r="3" spans="1:3">
      <c r="A3" s="4" t="s">
        <v>75</v>
      </c>
      <c r="B3" s="4" t="s">
        <v>76</v>
      </c>
      <c r="C3" s="4" t="s">
        <v>76</v>
      </c>
    </row>
    <row r="4" spans="1:3">
      <c r="A4" s="4" t="s">
        <v>77</v>
      </c>
      <c r="B4" s="5" t="n">
        <v>200000000</v>
      </c>
      <c r="C4" s="5" t="n">
        <v>200000000</v>
      </c>
    </row>
    <row r="5" spans="1:3">
      <c r="A5" s="4" t="s">
        <v>78</v>
      </c>
      <c r="B5" s="5" t="n">
        <v>12336080</v>
      </c>
      <c r="C5" s="5" t="n">
        <v>10350062</v>
      </c>
    </row>
    <row r="6" spans="1:3">
      <c r="A6" s="4" t="s">
        <v>79</v>
      </c>
      <c r="B6" s="5" t="n">
        <v>12336080</v>
      </c>
      <c r="C6" s="5" t="n">
        <v>10350062</v>
      </c>
    </row>
    <row r="7" spans="1:3">
      <c r="A7" s="4" t="s">
        <v>70</v>
      </c>
    </row>
    <row r="8" spans="1:3">
      <c r="A8" s="4" t="s">
        <v>80</v>
      </c>
      <c r="B8" s="7" t="n">
        <v>0.01</v>
      </c>
      <c r="C8" s="7" t="n">
        <v>0.01</v>
      </c>
    </row>
    <row r="9" spans="1:3">
      <c r="A9" s="4" t="s">
        <v>81</v>
      </c>
      <c r="B9" s="5" t="n">
        <v>4000000</v>
      </c>
      <c r="C9" s="5" t="n">
        <v>4000000</v>
      </c>
    </row>
    <row r="10" spans="1:3">
      <c r="A10" s="4" t="s">
        <v>82</v>
      </c>
      <c r="B10" s="5" t="n">
        <v>1890000</v>
      </c>
      <c r="C10" s="5" t="n">
        <v>0</v>
      </c>
    </row>
    <row r="11" spans="1:3">
      <c r="A11" s="4" t="s">
        <v>83</v>
      </c>
      <c r="B11" s="5" t="n">
        <v>1890000</v>
      </c>
      <c r="C11" s="5" t="n">
        <v>0</v>
      </c>
    </row>
    <row r="12" spans="1:3">
      <c r="A12" s="4" t="s">
        <v>84</v>
      </c>
      <c r="B12" s="6" t="n">
        <v>7087500</v>
      </c>
    </row>
    <row r="13" spans="1:3">
      <c r="A13" s="4" t="s">
        <v>72</v>
      </c>
    </row>
    <row r="14" spans="1:3">
      <c r="A14" s="4" t="s">
        <v>81</v>
      </c>
      <c r="B14" s="5" t="n">
        <v>1000000</v>
      </c>
      <c r="C14" s="5" t="n">
        <v>1000000</v>
      </c>
    </row>
    <row r="15" spans="1:3">
      <c r="A15" s="4" t="s">
        <v>82</v>
      </c>
      <c r="B15" s="5" t="n">
        <v>409722</v>
      </c>
      <c r="C15" s="5" t="n">
        <v>0</v>
      </c>
    </row>
    <row r="16" spans="1:3">
      <c r="A16" s="4" t="s">
        <v>83</v>
      </c>
      <c r="B16" s="5" t="n">
        <v>409722</v>
      </c>
      <c r="C16" s="5" t="n">
        <v>0</v>
      </c>
    </row>
    <row r="17" spans="1:3">
      <c r="A17" s="4" t="s">
        <v>84</v>
      </c>
      <c r="B17" s="6" t="n">
        <v>61458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3"/>
    <col customWidth="1" max="2" min="2" width="21"/>
  </cols>
  <sheetData>
    <row r="1" spans="1:2">
      <c r="A1" s="1" t="s">
        <v>431</v>
      </c>
      <c r="B1" s="2" t="s">
        <v>359</v>
      </c>
    </row>
    <row r="2" spans="1:2">
      <c r="A2" s="3" t="s">
        <v>214</v>
      </c>
    </row>
    <row r="3" spans="1:2">
      <c r="A3" s="4" t="s">
        <v>432</v>
      </c>
      <c r="B3" s="6" t="n">
        <v>480907</v>
      </c>
    </row>
    <row r="4" spans="1:2">
      <c r="A4" s="4" t="s">
        <v>433</v>
      </c>
      <c r="B4" s="5" t="n">
        <v>2254163</v>
      </c>
    </row>
    <row r="5" spans="1:2">
      <c r="A5" s="4" t="s">
        <v>434</v>
      </c>
      <c r="B5" s="5" t="n">
        <v>5329658</v>
      </c>
    </row>
    <row r="6" spans="1:2">
      <c r="A6" s="4" t="s">
        <v>435</v>
      </c>
      <c r="B6" s="5" t="n">
        <v>2996492</v>
      </c>
    </row>
    <row r="7" spans="1:2">
      <c r="A7" s="4" t="s">
        <v>436</v>
      </c>
      <c r="B7" s="5" t="n">
        <v>20459561</v>
      </c>
    </row>
    <row r="8" spans="1:2">
      <c r="A8" s="4" t="s">
        <v>437</v>
      </c>
      <c r="B8" s="6" t="n">
        <v>3152078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45"/>
    <col customWidth="1" max="2" min="2" width="80"/>
    <col customWidth="1" max="3" min="3" width="14"/>
    <col customWidth="1" max="4" min="4" width="14"/>
    <col customWidth="1" max="5" min="5" width="13"/>
  </cols>
  <sheetData>
    <row r="1" spans="1:5">
      <c r="A1" s="1" t="s">
        <v>438</v>
      </c>
      <c r="B1" s="2" t="s">
        <v>1</v>
      </c>
    </row>
    <row r="2" spans="1:5">
      <c r="B2" s="2" t="s">
        <v>2</v>
      </c>
      <c r="C2" s="2" t="s">
        <v>41</v>
      </c>
      <c r="D2" s="2" t="s">
        <v>439</v>
      </c>
      <c r="E2" s="2" t="s">
        <v>440</v>
      </c>
    </row>
    <row r="3" spans="1:5">
      <c r="A3" s="3" t="s">
        <v>441</v>
      </c>
    </row>
    <row r="4" spans="1:5">
      <c r="A4" s="4" t="s">
        <v>442</v>
      </c>
      <c r="B4" s="4" t="s">
        <v>443</v>
      </c>
    </row>
    <row r="5" spans="1:5">
      <c r="A5" s="4" t="s">
        <v>444</v>
      </c>
      <c r="B5" s="6" t="n">
        <v>68280</v>
      </c>
      <c r="C5" s="4" t="s">
        <v>61</v>
      </c>
    </row>
    <row r="6" spans="1:5">
      <c r="A6" s="4" t="s">
        <v>445</v>
      </c>
      <c r="B6" s="5" t="n">
        <v>608541</v>
      </c>
    </row>
    <row r="7" spans="1:5">
      <c r="A7" s="4" t="s">
        <v>446</v>
      </c>
      <c r="B7" s="5" t="n">
        <v>8134996</v>
      </c>
    </row>
    <row r="8" spans="1:5">
      <c r="A8" s="4" t="s">
        <v>130</v>
      </c>
      <c r="B8" s="6" t="n">
        <v>87577</v>
      </c>
      <c r="C8" s="6" t="n">
        <v>44695</v>
      </c>
    </row>
    <row r="9" spans="1:5">
      <c r="A9" s="4" t="s">
        <v>447</v>
      </c>
    </row>
    <row r="10" spans="1:5">
      <c r="A10" s="3" t="s">
        <v>441</v>
      </c>
    </row>
    <row r="11" spans="1:5">
      <c r="A11" s="4" t="s">
        <v>448</v>
      </c>
      <c r="E11" s="6" t="n">
        <v>3000000</v>
      </c>
    </row>
    <row r="12" spans="1:5">
      <c r="A12" s="4" t="s">
        <v>449</v>
      </c>
      <c r="B12" s="5" t="n">
        <v>455000</v>
      </c>
    </row>
    <row r="13" spans="1:5">
      <c r="A13" s="4" t="s">
        <v>450</v>
      </c>
      <c r="B13" s="4" t="s">
        <v>451</v>
      </c>
    </row>
    <row r="14" spans="1:5">
      <c r="A14" s="4" t="s">
        <v>452</v>
      </c>
    </row>
    <row r="15" spans="1:5">
      <c r="A15" s="3" t="s">
        <v>441</v>
      </c>
    </row>
    <row r="16" spans="1:5">
      <c r="A16" s="4" t="s">
        <v>448</v>
      </c>
      <c r="B16" s="6" t="n">
        <v>6344894</v>
      </c>
    </row>
    <row r="17" spans="1:5">
      <c r="A17" s="4" t="s">
        <v>446</v>
      </c>
      <c r="B17" s="6" t="n">
        <v>797906</v>
      </c>
    </row>
    <row r="18" spans="1:5">
      <c r="A18" s="4" t="s">
        <v>453</v>
      </c>
      <c r="D18" s="6" t="n">
        <v>1500000</v>
      </c>
    </row>
    <row r="19" spans="1:5">
      <c r="A19" s="4" t="s">
        <v>349</v>
      </c>
    </row>
    <row r="20" spans="1:5">
      <c r="A20" s="3" t="s">
        <v>441</v>
      </c>
    </row>
    <row r="21" spans="1:5">
      <c r="A21" s="4" t="s">
        <v>454</v>
      </c>
      <c r="B21" s="4" t="s">
        <v>407</v>
      </c>
    </row>
    <row r="22" spans="1:5">
      <c r="A22" s="4" t="s">
        <v>455</v>
      </c>
      <c r="B22" s="4" t="s">
        <v>456</v>
      </c>
    </row>
    <row r="23" spans="1:5">
      <c r="A23" s="4" t="s">
        <v>352</v>
      </c>
    </row>
    <row r="24" spans="1:5">
      <c r="A24" s="3" t="s">
        <v>441</v>
      </c>
    </row>
    <row r="25" spans="1:5">
      <c r="A25" s="4" t="s">
        <v>454</v>
      </c>
      <c r="B25" s="4" t="s">
        <v>404</v>
      </c>
    </row>
    <row r="26" spans="1:5">
      <c r="A26" s="4" t="s">
        <v>455</v>
      </c>
      <c r="B26" s="4" t="s">
        <v>35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25"/>
    <col customWidth="1" max="3" min="3" width="14"/>
    <col customWidth="1" max="4" min="4" width="14"/>
  </cols>
  <sheetData>
    <row r="1" spans="1:4">
      <c r="A1" s="1" t="s">
        <v>457</v>
      </c>
      <c r="B1" s="2" t="s">
        <v>1</v>
      </c>
    </row>
    <row r="2" spans="1:4">
      <c r="B2" s="2" t="s">
        <v>2</v>
      </c>
      <c r="C2" s="2" t="s">
        <v>41</v>
      </c>
      <c r="D2" s="2" t="s">
        <v>458</v>
      </c>
    </row>
    <row r="3" spans="1:4">
      <c r="A3" s="4" t="s">
        <v>459</v>
      </c>
      <c r="B3" s="5" t="n">
        <v>541334</v>
      </c>
      <c r="C3" s="5" t="n">
        <v>698000</v>
      </c>
    </row>
    <row r="4" spans="1:4">
      <c r="A4" s="4" t="s">
        <v>460</v>
      </c>
      <c r="B4" s="5" t="n">
        <v>136500</v>
      </c>
      <c r="C4" s="4" t="s">
        <v>61</v>
      </c>
    </row>
    <row r="5" spans="1:4">
      <c r="A5" s="4" t="s">
        <v>461</v>
      </c>
      <c r="B5" s="4" t="s">
        <v>61</v>
      </c>
      <c r="C5" s="4" t="s">
        <v>61</v>
      </c>
    </row>
    <row r="6" spans="1:4">
      <c r="A6" s="4" t="s">
        <v>462</v>
      </c>
      <c r="B6" s="5" t="n">
        <v>-21659</v>
      </c>
      <c r="C6" s="5" t="n">
        <v>-156666</v>
      </c>
    </row>
    <row r="7" spans="1:4">
      <c r="A7" s="4" t="s">
        <v>463</v>
      </c>
      <c r="B7" s="5" t="n">
        <v>656175</v>
      </c>
      <c r="C7" s="5" t="n">
        <v>541334</v>
      </c>
      <c r="D7" s="5" t="n">
        <v>698000</v>
      </c>
    </row>
    <row r="8" spans="1:4">
      <c r="A8" s="4" t="s">
        <v>464</v>
      </c>
      <c r="B8" s="7" t="n">
        <v>0.01</v>
      </c>
      <c r="C8" s="7" t="n">
        <v>0.01</v>
      </c>
    </row>
    <row r="9" spans="1:4">
      <c r="A9" s="4" t="s">
        <v>465</v>
      </c>
      <c r="B9" s="8" t="n">
        <v>0.27</v>
      </c>
      <c r="C9" s="4" t="s">
        <v>61</v>
      </c>
    </row>
    <row r="10" spans="1:4">
      <c r="A10" s="4" t="s">
        <v>466</v>
      </c>
      <c r="B10" s="4" t="s">
        <v>61</v>
      </c>
      <c r="C10" s="4" t="s">
        <v>61</v>
      </c>
    </row>
    <row r="11" spans="1:4">
      <c r="A11" s="4" t="s">
        <v>467</v>
      </c>
      <c r="B11" s="4" t="s">
        <v>61</v>
      </c>
      <c r="C11" s="4" t="s">
        <v>61</v>
      </c>
    </row>
    <row r="12" spans="1:4">
      <c r="A12" s="4" t="s">
        <v>468</v>
      </c>
      <c r="B12" s="7" t="n">
        <v>0.21</v>
      </c>
      <c r="C12" s="7" t="n">
        <v>0.01</v>
      </c>
      <c r="D12" s="7" t="n">
        <v>0.01</v>
      </c>
    </row>
    <row r="13" spans="1:4">
      <c r="A13" s="4" t="s">
        <v>469</v>
      </c>
      <c r="B13" s="4" t="s">
        <v>470</v>
      </c>
      <c r="C13" s="4" t="s">
        <v>471</v>
      </c>
      <c r="D13" s="4" t="s">
        <v>472</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473</v>
      </c>
      <c r="B1" s="2" t="s">
        <v>1</v>
      </c>
    </row>
    <row r="2" spans="1:3">
      <c r="B2" s="2" t="s">
        <v>2</v>
      </c>
      <c r="C2" s="2" t="s">
        <v>41</v>
      </c>
    </row>
    <row r="3" spans="1:3">
      <c r="A3" s="4" t="s">
        <v>474</v>
      </c>
    </row>
    <row r="4" spans="1:3">
      <c r="A4" s="4" t="s">
        <v>475</v>
      </c>
      <c r="B4" s="7" t="n">
        <v>0.01</v>
      </c>
      <c r="C4" s="7" t="n">
        <v>0.01</v>
      </c>
    </row>
    <row r="5" spans="1:3">
      <c r="A5" s="4" t="s">
        <v>476</v>
      </c>
      <c r="B5" s="5" t="n">
        <v>519675</v>
      </c>
      <c r="C5" s="5" t="n">
        <v>541334</v>
      </c>
    </row>
    <row r="6" spans="1:3">
      <c r="A6" s="4" t="s">
        <v>477</v>
      </c>
      <c r="B6" s="4" t="s">
        <v>478</v>
      </c>
      <c r="C6" s="4" t="s">
        <v>471</v>
      </c>
    </row>
    <row r="7" spans="1:3">
      <c r="A7" s="4" t="s">
        <v>479</v>
      </c>
      <c r="B7" s="7" t="n">
        <v>0.01</v>
      </c>
      <c r="C7" s="7" t="n">
        <v>0.01</v>
      </c>
    </row>
    <row r="8" spans="1:3">
      <c r="A8" s="4" t="s">
        <v>480</v>
      </c>
      <c r="B8" s="5" t="n">
        <v>519675</v>
      </c>
      <c r="C8" s="5" t="n">
        <v>377000</v>
      </c>
    </row>
    <row r="9" spans="1:3">
      <c r="A9" s="4" t="s">
        <v>481</v>
      </c>
      <c r="B9" s="7" t="n">
        <v>0.01</v>
      </c>
      <c r="C9" s="7" t="n">
        <v>0.01</v>
      </c>
    </row>
    <row r="10" spans="1:3">
      <c r="A10" s="4" t="s">
        <v>482</v>
      </c>
    </row>
    <row r="11" spans="1:3">
      <c r="A11" s="4" t="s">
        <v>475</v>
      </c>
      <c r="B11" s="7" t="n">
        <v>0.27</v>
      </c>
    </row>
    <row r="12" spans="1:3">
      <c r="A12" s="4" t="s">
        <v>476</v>
      </c>
      <c r="B12" s="5" t="n">
        <v>136500</v>
      </c>
    </row>
    <row r="13" spans="1:3">
      <c r="A13" s="4" t="s">
        <v>477</v>
      </c>
      <c r="B13" s="4" t="s">
        <v>472</v>
      </c>
    </row>
    <row r="14" spans="1:3">
      <c r="A14" s="4" t="s">
        <v>479</v>
      </c>
      <c r="B14" s="7" t="n">
        <v>0.27</v>
      </c>
    </row>
    <row r="15" spans="1:3">
      <c r="A15" s="4" t="s">
        <v>480</v>
      </c>
      <c r="B15" s="5" t="n">
        <v>45500</v>
      </c>
    </row>
    <row r="16" spans="1:3">
      <c r="A16" s="4" t="s">
        <v>481</v>
      </c>
      <c r="B16" s="7" t="n">
        <v>0.2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483</v>
      </c>
      <c r="B1" s="2" t="s">
        <v>1</v>
      </c>
    </row>
    <row r="2" spans="1:3">
      <c r="B2" s="2" t="s">
        <v>2</v>
      </c>
      <c r="C2" s="2" t="s">
        <v>41</v>
      </c>
    </row>
    <row r="3" spans="1:3">
      <c r="A3" s="3" t="s">
        <v>62</v>
      </c>
    </row>
    <row r="4" spans="1:3">
      <c r="A4" s="4" t="s">
        <v>484</v>
      </c>
      <c r="B4" s="4" t="s">
        <v>485</v>
      </c>
      <c r="C4" s="4" t="s">
        <v>486</v>
      </c>
    </row>
    <row r="5" spans="1:3">
      <c r="A5" s="4" t="s">
        <v>487</v>
      </c>
      <c r="B5" s="4" t="s">
        <v>488</v>
      </c>
      <c r="C5" s="4" t="s">
        <v>488</v>
      </c>
    </row>
    <row r="6" spans="1:3">
      <c r="A6" s="4" t="s">
        <v>489</v>
      </c>
      <c r="B6" s="4" t="s">
        <v>490</v>
      </c>
      <c r="C6" s="4" t="s">
        <v>491</v>
      </c>
    </row>
    <row r="7" spans="1:3">
      <c r="A7" s="4" t="s">
        <v>492</v>
      </c>
      <c r="B7" s="4" t="s">
        <v>472</v>
      </c>
      <c r="C7" s="4" t="s">
        <v>47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O83"/>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80"/>
    <col customWidth="1" max="5" min="5" width="14"/>
    <col customWidth="1" max="6" min="6" width="80"/>
    <col customWidth="1" max="7" min="7" width="14"/>
    <col customWidth="1" max="8" min="8" width="14"/>
    <col customWidth="1" max="9" min="9" width="14"/>
    <col customWidth="1" max="10" min="10" width="14"/>
    <col customWidth="1" max="11" min="11" width="14"/>
    <col customWidth="1" max="12" min="12" width="80"/>
    <col customWidth="1" max="13" min="13" width="14"/>
    <col customWidth="1" max="14" min="14" width="80"/>
    <col customWidth="1" max="15" min="15" width="14"/>
  </cols>
  <sheetData>
    <row r="1" spans="1:15">
      <c r="A1" s="1" t="s">
        <v>493</v>
      </c>
      <c r="B1" s="2" t="s">
        <v>494</v>
      </c>
      <c r="C1" s="2" t="s">
        <v>2</v>
      </c>
      <c r="D1" s="2" t="s">
        <v>495</v>
      </c>
      <c r="E1" s="2" t="s">
        <v>496</v>
      </c>
      <c r="F1" s="2" t="s">
        <v>497</v>
      </c>
      <c r="G1" s="2" t="s">
        <v>498</v>
      </c>
      <c r="H1" s="2" t="s">
        <v>499</v>
      </c>
      <c r="I1" s="2" t="s">
        <v>500</v>
      </c>
      <c r="J1" s="2" t="s">
        <v>501</v>
      </c>
      <c r="K1" s="2" t="s">
        <v>502</v>
      </c>
      <c r="L1" s="2" t="s">
        <v>503</v>
      </c>
      <c r="M1" s="2" t="s">
        <v>504</v>
      </c>
      <c r="N1" s="2" t="s">
        <v>2</v>
      </c>
      <c r="O1" s="2" t="s">
        <v>41</v>
      </c>
    </row>
    <row r="2" spans="1:15">
      <c r="A2" s="3" t="s">
        <v>505</v>
      </c>
    </row>
    <row r="3" spans="1:15">
      <c r="A3" s="4" t="s">
        <v>506</v>
      </c>
      <c r="C3" s="4" t="s">
        <v>76</v>
      </c>
      <c r="N3" s="4" t="s">
        <v>76</v>
      </c>
      <c r="O3" s="4" t="s">
        <v>76</v>
      </c>
    </row>
    <row r="4" spans="1:15">
      <c r="A4" s="4" t="s">
        <v>507</v>
      </c>
      <c r="C4" s="5" t="n">
        <v>200000000</v>
      </c>
      <c r="N4" s="5" t="n">
        <v>200000000</v>
      </c>
      <c r="O4" s="5" t="n">
        <v>200000000</v>
      </c>
    </row>
    <row r="5" spans="1:15">
      <c r="A5" s="4" t="s">
        <v>508</v>
      </c>
      <c r="C5" s="5" t="n">
        <v>12336080</v>
      </c>
      <c r="N5" s="5" t="n">
        <v>12336080</v>
      </c>
      <c r="O5" s="5" t="n">
        <v>10350062</v>
      </c>
    </row>
    <row r="6" spans="1:15">
      <c r="A6" s="4" t="s">
        <v>509</v>
      </c>
      <c r="C6" s="5" t="n">
        <v>12336080</v>
      </c>
      <c r="N6" s="5" t="n">
        <v>12336080</v>
      </c>
      <c r="O6" s="5" t="n">
        <v>10350062</v>
      </c>
    </row>
    <row r="7" spans="1:15">
      <c r="A7" s="4" t="s">
        <v>510</v>
      </c>
      <c r="N7" s="5" t="n">
        <v>553888</v>
      </c>
    </row>
    <row r="8" spans="1:15">
      <c r="A8" s="4" t="s">
        <v>511</v>
      </c>
      <c r="N8" s="6" t="n">
        <v>-57500</v>
      </c>
    </row>
    <row r="9" spans="1:15">
      <c r="A9" s="4" t="s">
        <v>512</v>
      </c>
      <c r="N9" s="5" t="n">
        <v>24500</v>
      </c>
      <c r="O9" s="6" t="n">
        <v>171500</v>
      </c>
    </row>
    <row r="10" spans="1:15">
      <c r="A10" s="4" t="s">
        <v>126</v>
      </c>
      <c r="N10" s="6" t="n">
        <v>4774</v>
      </c>
      <c r="O10" s="6" t="n">
        <v>69</v>
      </c>
    </row>
    <row r="11" spans="1:15">
      <c r="A11" s="4" t="s">
        <v>513</v>
      </c>
      <c r="N11" s="4" t="s">
        <v>514</v>
      </c>
    </row>
    <row r="12" spans="1:15">
      <c r="A12" s="4" t="s">
        <v>515</v>
      </c>
      <c r="C12" s="5" t="n">
        <v>565175</v>
      </c>
      <c r="N12" s="5" t="n">
        <v>565175</v>
      </c>
    </row>
    <row r="13" spans="1:15">
      <c r="A13" s="4" t="s">
        <v>516</v>
      </c>
      <c r="C13" s="6" t="n">
        <v>5118</v>
      </c>
      <c r="N13" s="6" t="n">
        <v>5118</v>
      </c>
    </row>
    <row r="14" spans="1:15">
      <c r="A14" s="4" t="s">
        <v>517</v>
      </c>
      <c r="N14" s="5" t="n">
        <v>184000</v>
      </c>
    </row>
    <row r="15" spans="1:15">
      <c r="A15" s="4" t="s">
        <v>518</v>
      </c>
    </row>
    <row r="16" spans="1:15">
      <c r="A16" s="3" t="s">
        <v>505</v>
      </c>
    </row>
    <row r="17" spans="1:15">
      <c r="A17" s="4" t="s">
        <v>519</v>
      </c>
      <c r="L17" s="4" t="s">
        <v>520</v>
      </c>
    </row>
    <row r="18" spans="1:15">
      <c r="A18" s="4" t="s">
        <v>521</v>
      </c>
    </row>
    <row r="19" spans="1:15">
      <c r="A19" s="3" t="s">
        <v>505</v>
      </c>
    </row>
    <row r="20" spans="1:15">
      <c r="A20" s="4" t="s">
        <v>522</v>
      </c>
      <c r="I20" s="5" t="n">
        <v>545000</v>
      </c>
    </row>
    <row r="21" spans="1:15">
      <c r="A21" s="4" t="s">
        <v>512</v>
      </c>
      <c r="I21" s="6" t="n">
        <v>305200</v>
      </c>
    </row>
    <row r="22" spans="1:15">
      <c r="A22" s="4" t="s">
        <v>523</v>
      </c>
      <c r="H22" s="5" t="n">
        <v>254506</v>
      </c>
    </row>
    <row r="23" spans="1:15">
      <c r="A23" s="4" t="s">
        <v>524</v>
      </c>
      <c r="H23" s="6" t="n">
        <v>68717</v>
      </c>
    </row>
    <row r="24" spans="1:15">
      <c r="A24" s="4" t="s">
        <v>525</v>
      </c>
      <c r="H24" s="4" t="s">
        <v>526</v>
      </c>
    </row>
    <row r="25" spans="1:15">
      <c r="A25" s="4" t="s">
        <v>527</v>
      </c>
    </row>
    <row r="26" spans="1:15">
      <c r="A26" s="3" t="s">
        <v>505</v>
      </c>
    </row>
    <row r="27" spans="1:15">
      <c r="A27" s="4" t="s">
        <v>522</v>
      </c>
      <c r="E27" s="5" t="n">
        <v>50000</v>
      </c>
    </row>
    <row r="28" spans="1:15">
      <c r="A28" s="4" t="s">
        <v>512</v>
      </c>
      <c r="E28" s="6" t="n">
        <v>13500</v>
      </c>
    </row>
    <row r="29" spans="1:15">
      <c r="A29" s="4" t="s">
        <v>528</v>
      </c>
    </row>
    <row r="30" spans="1:15">
      <c r="A30" s="3" t="s">
        <v>505</v>
      </c>
    </row>
    <row r="31" spans="1:15">
      <c r="A31" s="4" t="s">
        <v>522</v>
      </c>
      <c r="G31" s="5" t="n">
        <v>25000</v>
      </c>
    </row>
    <row r="32" spans="1:15">
      <c r="A32" s="4" t="s">
        <v>512</v>
      </c>
      <c r="G32" s="6" t="n">
        <v>6750</v>
      </c>
    </row>
    <row r="33" spans="1:15">
      <c r="A33" s="4" t="s">
        <v>529</v>
      </c>
    </row>
    <row r="34" spans="1:15">
      <c r="A34" s="3" t="s">
        <v>505</v>
      </c>
    </row>
    <row r="35" spans="1:15">
      <c r="A35" s="4" t="s">
        <v>522</v>
      </c>
      <c r="K35" s="5" t="n">
        <v>350000</v>
      </c>
    </row>
    <row r="36" spans="1:15">
      <c r="A36" s="4" t="s">
        <v>512</v>
      </c>
      <c r="K36" s="6" t="n">
        <v>171500</v>
      </c>
      <c r="M36" s="6" t="n">
        <v>24500</v>
      </c>
    </row>
    <row r="37" spans="1:15">
      <c r="A37" s="4" t="s">
        <v>530</v>
      </c>
      <c r="N37" s="6" t="n">
        <v>61837</v>
      </c>
    </row>
    <row r="38" spans="1:15">
      <c r="A38" s="4" t="s">
        <v>531</v>
      </c>
    </row>
    <row r="39" spans="1:15">
      <c r="A39" s="3" t="s">
        <v>505</v>
      </c>
    </row>
    <row r="40" spans="1:15">
      <c r="A40" s="4" t="s">
        <v>523</v>
      </c>
      <c r="C40" s="5" t="n">
        <v>15400</v>
      </c>
    </row>
    <row r="41" spans="1:15">
      <c r="A41" s="4" t="s">
        <v>524</v>
      </c>
      <c r="C41" s="6" t="n">
        <v>4158</v>
      </c>
    </row>
    <row r="42" spans="1:15">
      <c r="A42" s="4" t="s">
        <v>532</v>
      </c>
    </row>
    <row r="43" spans="1:15">
      <c r="A43" s="3" t="s">
        <v>505</v>
      </c>
    </row>
    <row r="44" spans="1:15">
      <c r="A44" s="4" t="s">
        <v>523</v>
      </c>
      <c r="J44" s="5" t="n">
        <v>2000000</v>
      </c>
    </row>
    <row r="45" spans="1:15">
      <c r="A45" s="4" t="s">
        <v>524</v>
      </c>
      <c r="J45" s="6" t="n">
        <v>537562</v>
      </c>
    </row>
    <row r="46" spans="1:15">
      <c r="A46" s="4" t="s">
        <v>525</v>
      </c>
      <c r="J46" s="4" t="s">
        <v>533</v>
      </c>
    </row>
    <row r="47" spans="1:15">
      <c r="A47" s="4" t="s">
        <v>534</v>
      </c>
    </row>
    <row r="48" spans="1:15">
      <c r="A48" s="3" t="s">
        <v>505</v>
      </c>
    </row>
    <row r="49" spans="1:15">
      <c r="A49" s="4" t="s">
        <v>506</v>
      </c>
      <c r="C49" s="7" t="n">
        <v>0.01</v>
      </c>
      <c r="N49" s="7" t="n">
        <v>0.01</v>
      </c>
      <c r="O49" s="7" t="n">
        <v>0.01</v>
      </c>
    </row>
    <row r="50" spans="1:15">
      <c r="A50" s="4" t="s">
        <v>535</v>
      </c>
      <c r="C50" s="5" t="n">
        <v>4000000</v>
      </c>
      <c r="N50" s="5" t="n">
        <v>4000000</v>
      </c>
      <c r="O50" s="5" t="n">
        <v>4000000</v>
      </c>
    </row>
    <row r="51" spans="1:15">
      <c r="A51" s="4" t="s">
        <v>536</v>
      </c>
      <c r="C51" s="5" t="n">
        <v>1890000</v>
      </c>
      <c r="N51" s="5" t="n">
        <v>1890000</v>
      </c>
      <c r="O51" s="5" t="n">
        <v>0</v>
      </c>
    </row>
    <row r="52" spans="1:15">
      <c r="A52" s="4" t="s">
        <v>537</v>
      </c>
      <c r="B52" s="5" t="n">
        <v>4000000</v>
      </c>
    </row>
    <row r="53" spans="1:15">
      <c r="A53" s="4" t="s">
        <v>538</v>
      </c>
      <c r="B53" s="9" t="n">
        <v>0.017</v>
      </c>
    </row>
    <row r="54" spans="1:15">
      <c r="A54" s="4" t="s">
        <v>539</v>
      </c>
      <c r="B54" s="7" t="n">
        <v>2.5</v>
      </c>
    </row>
    <row r="55" spans="1:15">
      <c r="A55" s="4" t="s">
        <v>540</v>
      </c>
      <c r="B55" s="4" t="s">
        <v>541</v>
      </c>
    </row>
    <row r="56" spans="1:15">
      <c r="A56" s="4" t="s">
        <v>542</v>
      </c>
      <c r="B56" s="6" t="n">
        <v>125700</v>
      </c>
    </row>
    <row r="57" spans="1:15">
      <c r="A57" s="4" t="s">
        <v>543</v>
      </c>
      <c r="B57" s="4" t="s">
        <v>544</v>
      </c>
    </row>
    <row r="58" spans="1:15">
      <c r="A58" s="4" t="s">
        <v>545</v>
      </c>
      <c r="B58" s="7" t="n">
        <v>2.5</v>
      </c>
    </row>
    <row r="59" spans="1:15">
      <c r="A59" s="4" t="s">
        <v>546</v>
      </c>
      <c r="B59" s="7" t="n">
        <v>2.5</v>
      </c>
    </row>
    <row r="60" spans="1:15">
      <c r="A60" s="4" t="s">
        <v>547</v>
      </c>
      <c r="B60" s="6" t="n">
        <v>184000</v>
      </c>
    </row>
    <row r="61" spans="1:15">
      <c r="A61" s="4" t="s">
        <v>548</v>
      </c>
      <c r="B61" s="4" t="s">
        <v>549</v>
      </c>
    </row>
    <row r="62" spans="1:15">
      <c r="A62" s="4" t="s">
        <v>550</v>
      </c>
      <c r="C62" s="6" t="n">
        <v>4725000</v>
      </c>
      <c r="N62" s="6" t="n">
        <v>4725000</v>
      </c>
    </row>
    <row r="63" spans="1:15">
      <c r="A63" s="4" t="s">
        <v>551</v>
      </c>
    </row>
    <row r="64" spans="1:15">
      <c r="A64" s="3" t="s">
        <v>505</v>
      </c>
    </row>
    <row r="65" spans="1:15">
      <c r="A65" s="4" t="s">
        <v>535</v>
      </c>
      <c r="C65" s="5" t="n">
        <v>1000000</v>
      </c>
      <c r="N65" s="5" t="n">
        <v>1000000</v>
      </c>
      <c r="O65" s="5" t="n">
        <v>1000000</v>
      </c>
    </row>
    <row r="66" spans="1:15">
      <c r="A66" s="4" t="s">
        <v>536</v>
      </c>
      <c r="C66" s="5" t="n">
        <v>409722</v>
      </c>
      <c r="N66" s="5" t="n">
        <v>409722</v>
      </c>
      <c r="O66" s="5" t="n">
        <v>0</v>
      </c>
    </row>
    <row r="67" spans="1:15">
      <c r="A67" s="4" t="s">
        <v>537</v>
      </c>
      <c r="D67" s="5" t="n">
        <v>1000000</v>
      </c>
    </row>
    <row r="68" spans="1:15">
      <c r="A68" s="4" t="s">
        <v>538</v>
      </c>
      <c r="D68" s="9" t="n">
        <v>0.067</v>
      </c>
    </row>
    <row r="69" spans="1:15">
      <c r="A69" s="4" t="s">
        <v>539</v>
      </c>
      <c r="C69" s="6" t="n">
        <v>10</v>
      </c>
      <c r="D69" s="6" t="n">
        <v>10</v>
      </c>
      <c r="N69" s="6" t="n">
        <v>10</v>
      </c>
    </row>
    <row r="70" spans="1:15">
      <c r="A70" s="4" t="s">
        <v>540</v>
      </c>
      <c r="D70" s="4" t="s">
        <v>541</v>
      </c>
    </row>
    <row r="71" spans="1:15">
      <c r="A71" s="4" t="s">
        <v>542</v>
      </c>
      <c r="N71" s="6" t="n">
        <v>23233</v>
      </c>
    </row>
    <row r="72" spans="1:15">
      <c r="A72" s="4" t="s">
        <v>543</v>
      </c>
      <c r="D72" s="4" t="s">
        <v>552</v>
      </c>
    </row>
    <row r="73" spans="1:15">
      <c r="A73" s="4" t="s">
        <v>547</v>
      </c>
      <c r="C73" s="6" t="n">
        <v>28004</v>
      </c>
      <c r="N73" s="6" t="n">
        <v>28004</v>
      </c>
    </row>
    <row r="74" spans="1:15">
      <c r="A74" s="4" t="s">
        <v>548</v>
      </c>
      <c r="D74" s="4" t="s">
        <v>553</v>
      </c>
    </row>
    <row r="75" spans="1:15">
      <c r="A75" s="4" t="s">
        <v>554</v>
      </c>
      <c r="F75" s="5" t="n">
        <v>1000000</v>
      </c>
    </row>
    <row r="76" spans="1:15">
      <c r="A76" s="4" t="s">
        <v>555</v>
      </c>
      <c r="F76" s="6" t="n">
        <v>10</v>
      </c>
    </row>
    <row r="77" spans="1:15">
      <c r="A77" s="4" t="s">
        <v>556</v>
      </c>
      <c r="F77" s="6" t="n">
        <v>10000000</v>
      </c>
    </row>
    <row r="78" spans="1:15">
      <c r="A78" s="4" t="s">
        <v>557</v>
      </c>
      <c r="C78" s="5" t="n">
        <v>15400</v>
      </c>
      <c r="N78" s="5" t="n">
        <v>15400</v>
      </c>
    </row>
    <row r="79" spans="1:15">
      <c r="A79" s="4" t="s">
        <v>558</v>
      </c>
      <c r="C79" s="6" t="n">
        <v>4158</v>
      </c>
      <c r="N79" s="6" t="n">
        <v>4158</v>
      </c>
    </row>
    <row r="80" spans="1:15">
      <c r="A80" s="4" t="s">
        <v>559</v>
      </c>
      <c r="N80" s="5" t="n">
        <v>92640</v>
      </c>
    </row>
    <row r="81" spans="1:15">
      <c r="A81" s="4" t="s">
        <v>560</v>
      </c>
      <c r="N81" s="6" t="n">
        <v>4097220</v>
      </c>
    </row>
    <row r="82" spans="1:15">
      <c r="A82" s="4" t="s">
        <v>561</v>
      </c>
      <c r="N82" s="6" t="n">
        <v>3945606</v>
      </c>
    </row>
    <row r="83" spans="1:15">
      <c r="A83" s="4" t="s">
        <v>562</v>
      </c>
      <c r="F83" s="4" t="s">
        <v>56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57"/>
    <col customWidth="1" max="2" min="2" width="13"/>
    <col customWidth="1" max="3" min="3" width="14"/>
    <col customWidth="1" max="4" min="4" width="80"/>
    <col customWidth="1" max="5" min="5" width="14"/>
    <col customWidth="1" max="6" min="6" width="14"/>
  </cols>
  <sheetData>
    <row r="1" spans="1:6">
      <c r="A1" s="1" t="s">
        <v>564</v>
      </c>
      <c r="B1" s="2" t="s">
        <v>440</v>
      </c>
      <c r="C1" s="2" t="s">
        <v>501</v>
      </c>
      <c r="D1" s="2" t="s">
        <v>2</v>
      </c>
      <c r="E1" s="2" t="s">
        <v>41</v>
      </c>
      <c r="F1" s="2" t="s">
        <v>439</v>
      </c>
    </row>
    <row r="2" spans="1:6">
      <c r="A2" s="3" t="s">
        <v>565</v>
      </c>
    </row>
    <row r="3" spans="1:6">
      <c r="A3" s="4" t="s">
        <v>566</v>
      </c>
      <c r="D3" s="6" t="n">
        <v>797906</v>
      </c>
      <c r="E3" s="6" t="n">
        <v>890632</v>
      </c>
    </row>
    <row r="4" spans="1:6">
      <c r="A4" s="4" t="s">
        <v>130</v>
      </c>
      <c r="D4" s="5" t="n">
        <v>87577</v>
      </c>
      <c r="E4" s="5" t="n">
        <v>44695</v>
      </c>
    </row>
    <row r="5" spans="1:6">
      <c r="A5" s="4" t="s">
        <v>567</v>
      </c>
      <c r="D5" s="6" t="n">
        <v>2754550</v>
      </c>
    </row>
    <row r="6" spans="1:6">
      <c r="A6" s="4" t="s">
        <v>568</v>
      </c>
      <c r="D6" s="4" t="s">
        <v>569</v>
      </c>
    </row>
    <row r="7" spans="1:6">
      <c r="A7" s="4" t="s">
        <v>570</v>
      </c>
      <c r="D7" s="6" t="n">
        <v>3000000</v>
      </c>
    </row>
    <row r="8" spans="1:6">
      <c r="A8" s="4" t="s">
        <v>571</v>
      </c>
      <c r="D8" s="5" t="n">
        <v>545000</v>
      </c>
    </row>
    <row r="9" spans="1:6">
      <c r="A9" s="4" t="s">
        <v>572</v>
      </c>
      <c r="D9" s="6" t="n">
        <v>305200</v>
      </c>
    </row>
    <row r="10" spans="1:6">
      <c r="A10" s="4" t="s">
        <v>573</v>
      </c>
      <c r="D10" s="5" t="n">
        <v>1000000</v>
      </c>
    </row>
    <row r="11" spans="1:6">
      <c r="A11" s="4" t="s">
        <v>574</v>
      </c>
      <c r="D11" s="6" t="n">
        <v>1730000</v>
      </c>
      <c r="E11" s="5" t="n">
        <v>9086100</v>
      </c>
    </row>
    <row r="12" spans="1:6">
      <c r="A12" s="4" t="s">
        <v>575</v>
      </c>
      <c r="D12" s="4" t="s">
        <v>526</v>
      </c>
    </row>
    <row r="13" spans="1:6">
      <c r="A13" s="4" t="s">
        <v>576</v>
      </c>
      <c r="D13" s="6" t="n">
        <v>48319</v>
      </c>
      <c r="E13" s="6" t="n">
        <v>4000</v>
      </c>
    </row>
    <row r="14" spans="1:6">
      <c r="A14" s="4" t="s">
        <v>577</v>
      </c>
      <c r="D14" s="4" t="s">
        <v>578</v>
      </c>
    </row>
    <row r="15" spans="1:6">
      <c r="A15" s="4" t="s">
        <v>532</v>
      </c>
    </row>
    <row r="16" spans="1:6">
      <c r="A16" s="3" t="s">
        <v>565</v>
      </c>
    </row>
    <row r="17" spans="1:6">
      <c r="A17" s="4" t="s">
        <v>393</v>
      </c>
      <c r="C17" s="4" t="s">
        <v>533</v>
      </c>
    </row>
    <row r="18" spans="1:6">
      <c r="A18" s="4" t="s">
        <v>579</v>
      </c>
      <c r="C18" s="5" t="n">
        <v>2000000</v>
      </c>
    </row>
    <row r="19" spans="1:6">
      <c r="A19" s="4" t="s">
        <v>580</v>
      </c>
      <c r="C19" s="6" t="n">
        <v>537562</v>
      </c>
    </row>
    <row r="20" spans="1:6">
      <c r="A20" s="4" t="s">
        <v>581</v>
      </c>
      <c r="D20" s="6" t="n">
        <v>4000</v>
      </c>
    </row>
    <row r="21" spans="1:6">
      <c r="A21" s="4" t="s">
        <v>582</v>
      </c>
      <c r="D21" s="6" t="n">
        <v>16000</v>
      </c>
    </row>
    <row r="22" spans="1:6">
      <c r="A22" s="4" t="s">
        <v>583</v>
      </c>
    </row>
    <row r="23" spans="1:6">
      <c r="A23" s="3" t="s">
        <v>565</v>
      </c>
    </row>
    <row r="24" spans="1:6">
      <c r="A24" s="4" t="s">
        <v>453</v>
      </c>
      <c r="F24" s="6" t="n">
        <v>1500000</v>
      </c>
    </row>
    <row r="25" spans="1:6">
      <c r="A25" s="4" t="s">
        <v>447</v>
      </c>
    </row>
    <row r="26" spans="1:6">
      <c r="A26" s="3" t="s">
        <v>565</v>
      </c>
    </row>
    <row r="27" spans="1:6">
      <c r="A27" s="4" t="s">
        <v>448</v>
      </c>
      <c r="B27" s="6" t="n">
        <v>3000000</v>
      </c>
    </row>
    <row r="28" spans="1:6">
      <c r="A28" s="4" t="s">
        <v>579</v>
      </c>
      <c r="B28" s="5" t="n">
        <v>455000</v>
      </c>
    </row>
    <row r="29" spans="1:6">
      <c r="A29" s="4" t="s">
        <v>571</v>
      </c>
      <c r="D29" s="5" t="n">
        <v>305200</v>
      </c>
    </row>
    <row r="30" spans="1:6">
      <c r="A30" s="4" t="s">
        <v>584</v>
      </c>
    </row>
    <row r="31" spans="1:6">
      <c r="A31" s="3" t="s">
        <v>565</v>
      </c>
    </row>
    <row r="32" spans="1:6">
      <c r="A32" s="4" t="s">
        <v>393</v>
      </c>
      <c r="B32" s="4" t="s">
        <v>541</v>
      </c>
    </row>
    <row r="33" spans="1:6">
      <c r="A33" s="4" t="s">
        <v>585</v>
      </c>
    </row>
    <row r="34" spans="1:6">
      <c r="A34" s="3" t="s">
        <v>565</v>
      </c>
    </row>
    <row r="35" spans="1:6">
      <c r="A35" s="4" t="s">
        <v>393</v>
      </c>
      <c r="B35" s="4" t="s">
        <v>52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86</v>
      </c>
      <c r="B1" s="2" t="s">
        <v>1</v>
      </c>
    </row>
    <row r="2" spans="1:3">
      <c r="B2" s="2" t="s">
        <v>2</v>
      </c>
      <c r="C2" s="2" t="s">
        <v>41</v>
      </c>
    </row>
    <row r="3" spans="1:3">
      <c r="A3" s="3" t="s">
        <v>228</v>
      </c>
    </row>
    <row r="4" spans="1:3">
      <c r="A4" s="4" t="s">
        <v>587</v>
      </c>
      <c r="B4" s="6" t="n">
        <v>-520747</v>
      </c>
      <c r="C4" s="6" t="n">
        <v>-322845</v>
      </c>
    </row>
    <row r="5" spans="1:3">
      <c r="A5" s="4" t="s">
        <v>588</v>
      </c>
      <c r="B5" s="5" t="n">
        <v>123107</v>
      </c>
      <c r="C5" s="5" t="n">
        <v>55606</v>
      </c>
    </row>
    <row r="6" spans="1:3">
      <c r="A6" s="4" t="s">
        <v>589</v>
      </c>
      <c r="B6" s="4" t="s">
        <v>61</v>
      </c>
      <c r="C6" s="4" t="s">
        <v>61</v>
      </c>
    </row>
    <row r="7" spans="1:3">
      <c r="A7" s="3" t="s">
        <v>590</v>
      </c>
    </row>
    <row r="8" spans="1:3">
      <c r="A8" s="4" t="s">
        <v>591</v>
      </c>
      <c r="B8" s="5" t="n">
        <v>403987</v>
      </c>
      <c r="C8" s="5" t="n">
        <v>275525</v>
      </c>
    </row>
    <row r="9" spans="1:3">
      <c r="A9" s="4" t="s">
        <v>592</v>
      </c>
      <c r="B9" s="6" t="n">
        <v>6347</v>
      </c>
      <c r="C9" s="6" t="n">
        <v>828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593</v>
      </c>
      <c r="B1" s="2" t="s">
        <v>1</v>
      </c>
    </row>
    <row r="2" spans="1:3">
      <c r="B2" s="2" t="s">
        <v>2</v>
      </c>
      <c r="C2" s="2" t="s">
        <v>41</v>
      </c>
    </row>
    <row r="3" spans="1:3">
      <c r="A3" s="3" t="s">
        <v>228</v>
      </c>
    </row>
    <row r="4" spans="1:3">
      <c r="A4" s="4" t="s">
        <v>594</v>
      </c>
      <c r="B4" s="4" t="s">
        <v>595</v>
      </c>
      <c r="C4" s="4" t="s">
        <v>595</v>
      </c>
    </row>
    <row r="5" spans="1:3">
      <c r="A5" s="4" t="s">
        <v>596</v>
      </c>
      <c r="B5" s="4" t="s">
        <v>597</v>
      </c>
      <c r="C5" s="4" t="s">
        <v>598</v>
      </c>
    </row>
    <row r="6" spans="1:3">
      <c r="A6" s="4" t="s">
        <v>588</v>
      </c>
      <c r="B6" s="4" t="s">
        <v>599</v>
      </c>
      <c r="C6" s="4" t="s">
        <v>600</v>
      </c>
    </row>
    <row r="7" spans="1:3">
      <c r="A7" s="4" t="s">
        <v>591</v>
      </c>
      <c r="B7" s="4" t="s">
        <v>601</v>
      </c>
      <c r="C7" s="4" t="s">
        <v>602</v>
      </c>
    </row>
    <row r="8" spans="1:3">
      <c r="A8" s="4" t="s">
        <v>592</v>
      </c>
      <c r="B8" s="4" t="s">
        <v>603</v>
      </c>
      <c r="C8" s="4" t="s">
        <v>60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605</v>
      </c>
      <c r="B1" s="2" t="s">
        <v>2</v>
      </c>
      <c r="C1" s="2" t="s">
        <v>41</v>
      </c>
    </row>
    <row r="2" spans="1:3">
      <c r="A2" s="3" t="s">
        <v>606</v>
      </c>
    </row>
    <row r="3" spans="1:3">
      <c r="A3" s="4" t="s">
        <v>607</v>
      </c>
      <c r="B3" s="6" t="n">
        <v>11544</v>
      </c>
      <c r="C3" s="6" t="n">
        <v>7288</v>
      </c>
    </row>
    <row r="4" spans="1:3">
      <c r="A4" s="4" t="s">
        <v>608</v>
      </c>
      <c r="B4" s="5" t="n">
        <v>780978</v>
      </c>
      <c r="C4" s="5" t="n">
        <v>381247</v>
      </c>
    </row>
    <row r="5" spans="1:3">
      <c r="A5" s="4" t="s">
        <v>609</v>
      </c>
      <c r="B5" s="5" t="n">
        <v>792522</v>
      </c>
      <c r="C5" s="5" t="n">
        <v>388535</v>
      </c>
    </row>
    <row r="6" spans="1:3">
      <c r="A6" s="4" t="s">
        <v>610</v>
      </c>
      <c r="B6" s="5" t="n">
        <v>-792522</v>
      </c>
      <c r="C6" s="5" t="n">
        <v>-388535</v>
      </c>
    </row>
    <row r="7" spans="1:3">
      <c r="A7" s="4" t="s">
        <v>611</v>
      </c>
      <c r="B7" s="4" t="s">
        <v>61</v>
      </c>
      <c r="C7" s="4" t="s">
        <v>6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85</v>
      </c>
      <c r="B1" s="2" t="s">
        <v>1</v>
      </c>
    </row>
    <row r="2" spans="1:3">
      <c r="B2" s="2" t="s">
        <v>2</v>
      </c>
      <c r="C2" s="2" t="s">
        <v>41</v>
      </c>
    </row>
    <row r="3" spans="1:3">
      <c r="A3" s="3" t="s">
        <v>86</v>
      </c>
    </row>
    <row r="4" spans="1:3">
      <c r="A4" s="4" t="s">
        <v>87</v>
      </c>
      <c r="B4" s="6" t="n">
        <v>2968472</v>
      </c>
      <c r="C4" s="6" t="n">
        <v>1975312</v>
      </c>
    </row>
    <row r="5" spans="1:3">
      <c r="A5" s="4" t="s">
        <v>88</v>
      </c>
      <c r="B5" s="5" t="n">
        <v>48319</v>
      </c>
      <c r="C5" s="5" t="n">
        <v>4000</v>
      </c>
    </row>
    <row r="6" spans="1:3">
      <c r="A6" s="4" t="s">
        <v>89</v>
      </c>
      <c r="B6" s="5" t="n">
        <v>4900</v>
      </c>
      <c r="C6" s="5" t="n">
        <v>21000</v>
      </c>
    </row>
    <row r="7" spans="1:3">
      <c r="A7" s="4" t="s">
        <v>90</v>
      </c>
      <c r="B7" s="5" t="n">
        <v>3021691</v>
      </c>
      <c r="C7" s="5" t="n">
        <v>2000312</v>
      </c>
    </row>
    <row r="8" spans="1:3">
      <c r="A8" s="3" t="s">
        <v>91</v>
      </c>
    </row>
    <row r="9" spans="1:3">
      <c r="A9" s="4" t="s">
        <v>92</v>
      </c>
      <c r="B9" s="5" t="n">
        <v>234770</v>
      </c>
      <c r="C9" s="5" t="n">
        <v>135131</v>
      </c>
    </row>
    <row r="10" spans="1:3">
      <c r="A10" s="4" t="s">
        <v>93</v>
      </c>
      <c r="B10" s="5" t="n">
        <v>142187</v>
      </c>
      <c r="C10" s="5" t="n">
        <v>81024</v>
      </c>
    </row>
    <row r="11" spans="1:3">
      <c r="A11" s="4" t="s">
        <v>94</v>
      </c>
      <c r="B11" s="5" t="n">
        <v>212719</v>
      </c>
      <c r="C11" s="5" t="n">
        <v>149516</v>
      </c>
    </row>
    <row r="12" spans="1:3">
      <c r="A12" s="4" t="s">
        <v>95</v>
      </c>
      <c r="B12" s="5" t="n">
        <v>83975</v>
      </c>
      <c r="C12" s="5" t="n">
        <v>54079</v>
      </c>
    </row>
    <row r="13" spans="1:3">
      <c r="A13" s="4" t="s">
        <v>96</v>
      </c>
      <c r="B13" s="5" t="n">
        <v>476137</v>
      </c>
      <c r="C13" s="5" t="n">
        <v>256631</v>
      </c>
    </row>
    <row r="14" spans="1:3">
      <c r="A14" s="4" t="s">
        <v>97</v>
      </c>
      <c r="B14" s="5" t="n">
        <v>1149788</v>
      </c>
      <c r="C14" s="5" t="n">
        <v>676381</v>
      </c>
    </row>
    <row r="15" spans="1:3">
      <c r="A15" s="4" t="s">
        <v>98</v>
      </c>
      <c r="B15" s="5" t="n">
        <v>1253383</v>
      </c>
      <c r="C15" s="5" t="n">
        <v>1030527</v>
      </c>
    </row>
    <row r="16" spans="1:3">
      <c r="A16" s="4" t="s">
        <v>99</v>
      </c>
      <c r="B16" s="5" t="n">
        <v>786179</v>
      </c>
      <c r="C16" s="5" t="n">
        <v>534290</v>
      </c>
    </row>
    <row r="17" spans="1:3">
      <c r="A17" s="4" t="s">
        <v>100</v>
      </c>
      <c r="B17" s="5" t="n">
        <v>1312469</v>
      </c>
      <c r="C17" s="5" t="n">
        <v>1001455</v>
      </c>
    </row>
    <row r="18" spans="1:3">
      <c r="A18" s="4" t="s">
        <v>101</v>
      </c>
      <c r="B18" s="5" t="n">
        <v>552272</v>
      </c>
      <c r="C18" s="4" t="s">
        <v>61</v>
      </c>
    </row>
    <row r="19" spans="1:3">
      <c r="A19" s="4" t="s">
        <v>102</v>
      </c>
      <c r="B19" s="5" t="n">
        <v>5054091</v>
      </c>
      <c r="C19" s="5" t="n">
        <v>3242653</v>
      </c>
    </row>
    <row r="20" spans="1:3">
      <c r="A20" s="4" t="s">
        <v>103</v>
      </c>
      <c r="B20" s="5" t="n">
        <v>-2032400</v>
      </c>
      <c r="C20" s="5" t="n">
        <v>-1242341</v>
      </c>
    </row>
    <row r="21" spans="1:3">
      <c r="A21" s="4" t="s">
        <v>104</v>
      </c>
      <c r="B21" s="5" t="n">
        <v>6347</v>
      </c>
      <c r="C21" s="5" t="n">
        <v>8286</v>
      </c>
    </row>
    <row r="22" spans="1:3">
      <c r="A22" s="4" t="s">
        <v>105</v>
      </c>
      <c r="B22" s="5" t="n">
        <v>-2038747</v>
      </c>
      <c r="C22" s="5" t="n">
        <v>-1250627</v>
      </c>
    </row>
    <row r="23" spans="1:3">
      <c r="A23" s="4" t="s">
        <v>106</v>
      </c>
      <c r="B23" s="4" t="s">
        <v>61</v>
      </c>
      <c r="C23" s="5" t="n">
        <v>45766</v>
      </c>
    </row>
    <row r="24" spans="1:3">
      <c r="A24" s="4" t="s">
        <v>107</v>
      </c>
      <c r="B24" s="5" t="n">
        <v>-2038747</v>
      </c>
      <c r="C24" s="5" t="n">
        <v>-1296393</v>
      </c>
    </row>
    <row r="25" spans="1:3">
      <c r="A25" s="3" t="s">
        <v>108</v>
      </c>
    </row>
    <row r="26" spans="1:3">
      <c r="A26" s="4" t="s">
        <v>109</v>
      </c>
      <c r="B26" s="5" t="n">
        <v>125700</v>
      </c>
      <c r="C26" s="4" t="s">
        <v>61</v>
      </c>
    </row>
    <row r="27" spans="1:3">
      <c r="A27" s="4" t="s">
        <v>110</v>
      </c>
      <c r="B27" s="5" t="n">
        <v>184000</v>
      </c>
      <c r="C27" s="4" t="s">
        <v>61</v>
      </c>
    </row>
    <row r="28" spans="1:3">
      <c r="A28" s="4" t="s">
        <v>111</v>
      </c>
      <c r="B28" s="5" t="n">
        <v>23233</v>
      </c>
      <c r="C28" s="4" t="s">
        <v>61</v>
      </c>
    </row>
    <row r="29" spans="1:3">
      <c r="A29" s="4" t="s">
        <v>112</v>
      </c>
      <c r="B29" s="5" t="n">
        <v>28004</v>
      </c>
      <c r="C29" s="4" t="s">
        <v>61</v>
      </c>
    </row>
    <row r="30" spans="1:3">
      <c r="A30" s="4" t="s">
        <v>113</v>
      </c>
      <c r="B30" s="5" t="n">
        <v>360937</v>
      </c>
      <c r="C30" s="4" t="s">
        <v>61</v>
      </c>
    </row>
    <row r="31" spans="1:3">
      <c r="A31" s="4" t="s">
        <v>114</v>
      </c>
      <c r="B31" s="6" t="n">
        <v>-2399684</v>
      </c>
      <c r="C31" s="6" t="n">
        <v>-1296393</v>
      </c>
    </row>
    <row r="32" spans="1:3">
      <c r="A32" s="4" t="s">
        <v>115</v>
      </c>
      <c r="B32" s="5" t="n">
        <v>12624171</v>
      </c>
      <c r="C32" s="5" t="n">
        <v>10100747</v>
      </c>
    </row>
    <row r="33" spans="1:3">
      <c r="A33" s="4" t="s">
        <v>116</v>
      </c>
      <c r="B33" s="8" t="n">
        <v>-0.19</v>
      </c>
      <c r="C33" s="8" t="n">
        <v>-0.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612</v>
      </c>
      <c r="B1" s="2" t="s">
        <v>1</v>
      </c>
    </row>
    <row r="2" spans="1:3">
      <c r="B2" s="2" t="s">
        <v>2</v>
      </c>
      <c r="C2" s="2" t="s">
        <v>41</v>
      </c>
    </row>
    <row r="3" spans="1:3">
      <c r="A3" s="3" t="s">
        <v>613</v>
      </c>
    </row>
    <row r="4" spans="1:3">
      <c r="A4" s="4" t="s">
        <v>614</v>
      </c>
      <c r="B4" s="6" t="n">
        <v>3057500</v>
      </c>
      <c r="C4" s="6" t="n">
        <v>1492600</v>
      </c>
    </row>
    <row r="5" spans="1:3">
      <c r="A5" s="4" t="s">
        <v>615</v>
      </c>
      <c r="B5" s="6" t="n">
        <v>403987</v>
      </c>
      <c r="C5" s="6" t="n">
        <v>275525</v>
      </c>
    </row>
    <row r="6" spans="1:3">
      <c r="A6" s="4" t="s">
        <v>349</v>
      </c>
    </row>
    <row r="7" spans="1:3">
      <c r="A7" s="3" t="s">
        <v>613</v>
      </c>
    </row>
    <row r="8" spans="1:3">
      <c r="A8" s="4" t="s">
        <v>616</v>
      </c>
      <c r="B8" s="4" t="s">
        <v>617</v>
      </c>
    </row>
    <row r="9" spans="1:3">
      <c r="A9" s="4" t="s">
        <v>352</v>
      </c>
    </row>
    <row r="10" spans="1:3">
      <c r="A10" s="3" t="s">
        <v>613</v>
      </c>
    </row>
    <row r="11" spans="1:3">
      <c r="A11" s="4" t="s">
        <v>616</v>
      </c>
      <c r="B11" s="4" t="s">
        <v>61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64"/>
    <col customWidth="1" max="2" min="2" width="80"/>
    <col customWidth="1" max="3" min="3" width="80"/>
    <col customWidth="1" max="4" min="4" width="14"/>
    <col customWidth="1" max="5" min="5" width="14"/>
    <col customWidth="1" max="6" min="6" width="14"/>
    <col customWidth="1" max="7" min="7" width="14"/>
    <col customWidth="1" max="8" min="8" width="80"/>
    <col customWidth="1" max="9" min="9" width="14"/>
    <col customWidth="1" max="10" min="10" width="14"/>
  </cols>
  <sheetData>
    <row r="1" spans="1:10">
      <c r="A1" s="1" t="s">
        <v>619</v>
      </c>
      <c r="B1" s="2" t="s">
        <v>620</v>
      </c>
      <c r="C1" s="2" t="s">
        <v>621</v>
      </c>
      <c r="D1" s="2" t="s">
        <v>622</v>
      </c>
      <c r="E1" s="2" t="s">
        <v>623</v>
      </c>
      <c r="F1" s="2" t="s">
        <v>624</v>
      </c>
      <c r="G1" s="2" t="s">
        <v>625</v>
      </c>
      <c r="H1" s="2" t="s">
        <v>2</v>
      </c>
      <c r="I1" s="2" t="s">
        <v>3</v>
      </c>
      <c r="J1" s="2" t="s">
        <v>41</v>
      </c>
    </row>
    <row r="2" spans="1:10">
      <c r="A2" s="3" t="s">
        <v>626</v>
      </c>
    </row>
    <row r="3" spans="1:10">
      <c r="A3" s="4" t="s">
        <v>627</v>
      </c>
      <c r="H3" s="6" t="n">
        <v>889452</v>
      </c>
    </row>
    <row r="4" spans="1:10">
      <c r="A4" s="4" t="s">
        <v>449</v>
      </c>
      <c r="H4" s="5" t="n">
        <v>12336080</v>
      </c>
      <c r="J4" s="5" t="n">
        <v>10350062</v>
      </c>
    </row>
    <row r="5" spans="1:10">
      <c r="A5" s="4" t="s">
        <v>628</v>
      </c>
      <c r="H5" s="4" t="s">
        <v>629</v>
      </c>
    </row>
    <row r="6" spans="1:10">
      <c r="A6" s="4" t="s">
        <v>393</v>
      </c>
      <c r="H6" s="4" t="s">
        <v>394</v>
      </c>
    </row>
    <row r="7" spans="1:10">
      <c r="A7" s="4" t="s">
        <v>630</v>
      </c>
    </row>
    <row r="8" spans="1:10">
      <c r="A8" s="3" t="s">
        <v>626</v>
      </c>
    </row>
    <row r="9" spans="1:10">
      <c r="A9" s="4" t="s">
        <v>631</v>
      </c>
      <c r="B9" s="4" t="s">
        <v>632</v>
      </c>
    </row>
    <row r="10" spans="1:10">
      <c r="A10" s="4" t="s">
        <v>393</v>
      </c>
      <c r="I10" s="4" t="s">
        <v>633</v>
      </c>
    </row>
    <row r="11" spans="1:10">
      <c r="A11" s="4" t="s">
        <v>634</v>
      </c>
      <c r="B11" s="6" t="n">
        <v>1388019</v>
      </c>
    </row>
    <row r="12" spans="1:10">
      <c r="A12" s="4" t="s">
        <v>399</v>
      </c>
      <c r="B12" s="4" t="s">
        <v>635</v>
      </c>
    </row>
    <row r="13" spans="1:10">
      <c r="A13" s="4" t="s">
        <v>636</v>
      </c>
    </row>
    <row r="14" spans="1:10">
      <c r="A14" s="3" t="s">
        <v>626</v>
      </c>
    </row>
    <row r="15" spans="1:10">
      <c r="A15" s="4" t="s">
        <v>449</v>
      </c>
      <c r="H15" s="5" t="n">
        <v>3900</v>
      </c>
    </row>
    <row r="16" spans="1:10">
      <c r="A16" s="4" t="s">
        <v>637</v>
      </c>
    </row>
    <row r="17" spans="1:10">
      <c r="A17" s="3" t="s">
        <v>626</v>
      </c>
    </row>
    <row r="18" spans="1:10">
      <c r="A18" s="4" t="s">
        <v>638</v>
      </c>
      <c r="H18" s="5" t="n">
        <v>92640</v>
      </c>
    </row>
    <row r="19" spans="1:10">
      <c r="A19" s="4" t="s">
        <v>560</v>
      </c>
      <c r="H19" s="6" t="n">
        <v>956400</v>
      </c>
    </row>
    <row r="20" spans="1:10">
      <c r="A20" s="4" t="s">
        <v>639</v>
      </c>
    </row>
    <row r="21" spans="1:10">
      <c r="A21" s="3" t="s">
        <v>626</v>
      </c>
    </row>
    <row r="22" spans="1:10">
      <c r="A22" s="4" t="s">
        <v>393</v>
      </c>
      <c r="H22" s="4" t="s">
        <v>419</v>
      </c>
    </row>
    <row r="23" spans="1:10">
      <c r="A23" s="4" t="s">
        <v>640</v>
      </c>
    </row>
    <row r="24" spans="1:10">
      <c r="A24" s="3" t="s">
        <v>626</v>
      </c>
    </row>
    <row r="25" spans="1:10">
      <c r="A25" s="4" t="s">
        <v>641</v>
      </c>
      <c r="C25" s="6" t="n">
        <v>700000</v>
      </c>
      <c r="D25" s="6" t="n">
        <v>3700000</v>
      </c>
    </row>
    <row r="26" spans="1:10">
      <c r="A26" s="4" t="s">
        <v>448</v>
      </c>
      <c r="C26" s="6" t="n">
        <v>3000000</v>
      </c>
      <c r="F26" s="6" t="n">
        <v>1150000</v>
      </c>
    </row>
    <row r="27" spans="1:10">
      <c r="A27" s="4" t="s">
        <v>631</v>
      </c>
      <c r="C27" s="4" t="s">
        <v>642</v>
      </c>
    </row>
    <row r="28" spans="1:10">
      <c r="A28" s="4" t="s">
        <v>643</v>
      </c>
      <c r="G28" s="6" t="n">
        <v>1000000</v>
      </c>
    </row>
    <row r="29" spans="1:10">
      <c r="A29" s="4" t="s">
        <v>644</v>
      </c>
    </row>
    <row r="30" spans="1:10">
      <c r="A30" s="3" t="s">
        <v>626</v>
      </c>
    </row>
    <row r="31" spans="1:10">
      <c r="A31" s="4" t="s">
        <v>641</v>
      </c>
      <c r="F31" s="5" t="n">
        <v>288000</v>
      </c>
    </row>
    <row r="32" spans="1:10">
      <c r="A32" s="4" t="s">
        <v>448</v>
      </c>
      <c r="F32" s="6" t="n">
        <v>1150000</v>
      </c>
    </row>
    <row r="33" spans="1:10">
      <c r="A33" s="4" t="s">
        <v>645</v>
      </c>
    </row>
    <row r="34" spans="1:10">
      <c r="A34" s="3" t="s">
        <v>626</v>
      </c>
    </row>
    <row r="35" spans="1:10">
      <c r="A35" s="4" t="s">
        <v>641</v>
      </c>
      <c r="E35" s="6" t="n">
        <v>1438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69"/>
    <col customWidth="1" max="2" min="2" width="16"/>
    <col customWidth="1" max="3" min="3" width="13"/>
    <col customWidth="1" max="4" min="4" width="27"/>
    <col customWidth="1" max="5" min="5" width="25"/>
    <col customWidth="1" max="6" min="6" width="20"/>
    <col customWidth="1" max="7" min="7" width="12"/>
  </cols>
  <sheetData>
    <row r="1" spans="1:7">
      <c r="A1" s="1" t="s">
        <v>117</v>
      </c>
      <c r="B1" s="2" t="s">
        <v>118</v>
      </c>
      <c r="C1" s="2" t="s">
        <v>119</v>
      </c>
      <c r="D1" s="2" t="s">
        <v>120</v>
      </c>
      <c r="E1" s="2" t="s">
        <v>121</v>
      </c>
      <c r="F1" s="2" t="s">
        <v>122</v>
      </c>
      <c r="G1" s="2" t="s">
        <v>123</v>
      </c>
    </row>
    <row r="2" spans="1:7">
      <c r="A2" s="4" t="s">
        <v>124</v>
      </c>
      <c r="B2" s="4" t="s">
        <v>61</v>
      </c>
      <c r="C2" s="6" t="n">
        <v>100000</v>
      </c>
      <c r="D2" s="6" t="n">
        <v>238803</v>
      </c>
      <c r="E2" s="6" t="n">
        <v>302580</v>
      </c>
      <c r="F2" s="6" t="n">
        <v>-504945</v>
      </c>
      <c r="G2" s="6" t="n">
        <v>136438</v>
      </c>
    </row>
    <row r="3" spans="1:7">
      <c r="A3" s="4" t="s">
        <v>125</v>
      </c>
      <c r="B3" s="4" t="s">
        <v>61</v>
      </c>
      <c r="C3" s="5" t="n">
        <v>10000062</v>
      </c>
    </row>
    <row r="4" spans="1:7">
      <c r="A4" s="4" t="s">
        <v>126</v>
      </c>
      <c r="B4" s="4" t="s">
        <v>61</v>
      </c>
      <c r="C4" s="4" t="s">
        <v>61</v>
      </c>
      <c r="D4" s="5" t="n">
        <v>69</v>
      </c>
      <c r="E4" s="4" t="s">
        <v>61</v>
      </c>
      <c r="F4" s="4" t="s">
        <v>61</v>
      </c>
      <c r="G4" s="5" t="n">
        <v>69</v>
      </c>
    </row>
    <row r="5" spans="1:7">
      <c r="A5" s="4" t="s">
        <v>127</v>
      </c>
      <c r="B5" s="4" t="s">
        <v>61</v>
      </c>
      <c r="C5" s="4" t="s">
        <v>61</v>
      </c>
      <c r="D5" s="4" t="s">
        <v>61</v>
      </c>
      <c r="E5" s="5" t="n">
        <v>-55105</v>
      </c>
      <c r="F5" s="4" t="s">
        <v>61</v>
      </c>
      <c r="G5" s="5" t="n">
        <v>-55105</v>
      </c>
    </row>
    <row r="6" spans="1:7">
      <c r="A6" s="4" t="s">
        <v>128</v>
      </c>
      <c r="B6" s="4" t="s">
        <v>61</v>
      </c>
      <c r="C6" s="6" t="n">
        <v>3500</v>
      </c>
      <c r="D6" s="5" t="n">
        <v>168000</v>
      </c>
      <c r="E6" s="4" t="s">
        <v>61</v>
      </c>
      <c r="F6" s="4" t="s">
        <v>61</v>
      </c>
      <c r="G6" s="5" t="n">
        <v>171500</v>
      </c>
    </row>
    <row r="7" spans="1:7">
      <c r="A7" s="4" t="s">
        <v>129</v>
      </c>
      <c r="B7" s="4" t="s">
        <v>61</v>
      </c>
      <c r="C7" s="5" t="n">
        <v>350000</v>
      </c>
    </row>
    <row r="8" spans="1:7">
      <c r="A8" s="4" t="s">
        <v>130</v>
      </c>
      <c r="B8" s="4" t="s">
        <v>61</v>
      </c>
      <c r="C8" s="4" t="s">
        <v>61</v>
      </c>
      <c r="D8" s="5" t="n">
        <v>44695</v>
      </c>
      <c r="E8" s="4" t="s">
        <v>61</v>
      </c>
      <c r="F8" s="4" t="s">
        <v>61</v>
      </c>
      <c r="G8" s="5" t="n">
        <v>44695</v>
      </c>
    </row>
    <row r="9" spans="1:7">
      <c r="A9" s="4" t="s">
        <v>131</v>
      </c>
      <c r="B9" s="4" t="s">
        <v>61</v>
      </c>
      <c r="C9" s="4" t="s">
        <v>61</v>
      </c>
      <c r="D9" s="4" t="s">
        <v>61</v>
      </c>
      <c r="E9" s="5" t="n">
        <v>45766</v>
      </c>
      <c r="F9" s="5" t="n">
        <v>-1296393</v>
      </c>
      <c r="G9" s="5" t="n">
        <v>-1250627</v>
      </c>
    </row>
    <row r="10" spans="1:7">
      <c r="A10" s="4" t="s">
        <v>132</v>
      </c>
      <c r="B10" s="4" t="s">
        <v>61</v>
      </c>
      <c r="C10" s="6" t="n">
        <v>103500</v>
      </c>
      <c r="D10" s="5" t="n">
        <v>451567</v>
      </c>
      <c r="E10" s="5" t="n">
        <v>293241</v>
      </c>
      <c r="F10" s="5" t="n">
        <v>-1801338</v>
      </c>
      <c r="G10" s="5" t="n">
        <v>-953030</v>
      </c>
    </row>
    <row r="11" spans="1:7">
      <c r="A11" s="4" t="s">
        <v>133</v>
      </c>
      <c r="B11" s="4" t="s">
        <v>61</v>
      </c>
      <c r="C11" s="5" t="n">
        <v>10350062</v>
      </c>
    </row>
    <row r="12" spans="1:7">
      <c r="A12" s="4" t="s">
        <v>126</v>
      </c>
      <c r="B12" s="4" t="s">
        <v>61</v>
      </c>
      <c r="C12" s="4" t="s">
        <v>61</v>
      </c>
      <c r="D12" s="5" t="n">
        <v>4774</v>
      </c>
      <c r="E12" s="4" t="s">
        <v>61</v>
      </c>
      <c r="F12" s="4" t="s">
        <v>61</v>
      </c>
      <c r="G12" s="5" t="n">
        <v>4774</v>
      </c>
    </row>
    <row r="13" spans="1:7">
      <c r="A13" s="4" t="s">
        <v>134</v>
      </c>
      <c r="B13" s="4" t="s">
        <v>61</v>
      </c>
      <c r="C13" s="6" t="n">
        <v>20000</v>
      </c>
      <c r="D13" s="5" t="n">
        <v>517562</v>
      </c>
      <c r="E13" s="5" t="n">
        <v>-293241</v>
      </c>
      <c r="F13" s="4" t="s">
        <v>61</v>
      </c>
      <c r="G13" s="5" t="n">
        <v>244321</v>
      </c>
    </row>
    <row r="14" spans="1:7">
      <c r="A14" s="4" t="s">
        <v>135</v>
      </c>
      <c r="B14" s="4" t="s">
        <v>61</v>
      </c>
      <c r="C14" s="5" t="n">
        <v>2000000</v>
      </c>
    </row>
    <row r="15" spans="1:7">
      <c r="A15" s="4" t="s">
        <v>136</v>
      </c>
      <c r="B15" s="4" t="s">
        <v>61</v>
      </c>
      <c r="C15" s="6" t="n">
        <v>5450</v>
      </c>
      <c r="D15" s="5" t="n">
        <v>299750</v>
      </c>
      <c r="E15" s="4" t="s">
        <v>61</v>
      </c>
      <c r="F15" s="4" t="s">
        <v>61</v>
      </c>
      <c r="G15" s="5" t="n">
        <v>305200</v>
      </c>
    </row>
    <row r="16" spans="1:7">
      <c r="A16" s="4" t="s">
        <v>137</v>
      </c>
      <c r="B16" s="4" t="s">
        <v>61</v>
      </c>
      <c r="C16" s="5" t="n">
        <v>545000</v>
      </c>
    </row>
    <row r="17" spans="1:7">
      <c r="A17" s="4" t="s">
        <v>138</v>
      </c>
      <c r="B17" s="4" t="s">
        <v>61</v>
      </c>
      <c r="C17" s="6" t="n">
        <v>2545</v>
      </c>
      <c r="D17" s="5" t="n">
        <v>66172</v>
      </c>
      <c r="E17" s="4" t="s">
        <v>61</v>
      </c>
      <c r="F17" s="4" t="s">
        <v>61</v>
      </c>
      <c r="G17" s="5" t="n">
        <v>68717</v>
      </c>
    </row>
    <row r="18" spans="1:7">
      <c r="A18" s="4" t="s">
        <v>139</v>
      </c>
      <c r="B18" s="4" t="s">
        <v>61</v>
      </c>
      <c r="C18" s="5" t="n">
        <v>254506</v>
      </c>
    </row>
    <row r="19" spans="1:7">
      <c r="A19" s="4" t="s">
        <v>140</v>
      </c>
      <c r="B19" s="4" t="s">
        <v>61</v>
      </c>
      <c r="C19" s="6" t="n">
        <v>250</v>
      </c>
      <c r="D19" s="5" t="n">
        <v>6500</v>
      </c>
      <c r="E19" s="4" t="s">
        <v>61</v>
      </c>
      <c r="F19" s="4" t="s">
        <v>61</v>
      </c>
      <c r="G19" s="5" t="n">
        <v>6750</v>
      </c>
    </row>
    <row r="20" spans="1:7">
      <c r="A20" s="4" t="s">
        <v>141</v>
      </c>
      <c r="B20" s="4" t="s">
        <v>61</v>
      </c>
      <c r="C20" s="5" t="n">
        <v>25000</v>
      </c>
    </row>
    <row r="21" spans="1:7">
      <c r="A21" s="4" t="s">
        <v>142</v>
      </c>
      <c r="B21" s="4" t="s">
        <v>61</v>
      </c>
      <c r="C21" s="6" t="n">
        <v>500</v>
      </c>
      <c r="D21" s="5" t="n">
        <v>13000</v>
      </c>
      <c r="E21" s="4" t="s">
        <v>61</v>
      </c>
      <c r="F21" s="4" t="s">
        <v>61</v>
      </c>
      <c r="G21" s="5" t="n">
        <v>13500</v>
      </c>
    </row>
    <row r="22" spans="1:7">
      <c r="A22" s="4" t="s">
        <v>143</v>
      </c>
      <c r="B22" s="4" t="s">
        <v>61</v>
      </c>
      <c r="C22" s="5" t="n">
        <v>50000</v>
      </c>
    </row>
    <row r="23" spans="1:7">
      <c r="A23" s="4" t="s">
        <v>144</v>
      </c>
      <c r="B23" s="4" t="s">
        <v>61</v>
      </c>
      <c r="C23" s="6" t="n">
        <v>-3500</v>
      </c>
      <c r="D23" s="5" t="n">
        <v>-58337</v>
      </c>
      <c r="E23" s="4" t="s">
        <v>61</v>
      </c>
      <c r="F23" s="4" t="s">
        <v>61</v>
      </c>
      <c r="G23" s="5" t="n">
        <v>-61837</v>
      </c>
    </row>
    <row r="24" spans="1:7">
      <c r="A24" s="4" t="s">
        <v>145</v>
      </c>
      <c r="B24" s="4" t="s">
        <v>61</v>
      </c>
      <c r="C24" s="5" t="n">
        <v>-350000</v>
      </c>
    </row>
    <row r="25" spans="1:7">
      <c r="A25" s="4" t="s">
        <v>146</v>
      </c>
      <c r="B25" s="4" t="s">
        <v>61</v>
      </c>
      <c r="C25" s="6" t="n">
        <v>-5538</v>
      </c>
      <c r="D25" s="5" t="n">
        <v>-51962</v>
      </c>
      <c r="E25" s="4" t="s">
        <v>61</v>
      </c>
      <c r="F25" s="4" t="s">
        <v>61</v>
      </c>
      <c r="G25" s="6" t="n">
        <v>-57500</v>
      </c>
    </row>
    <row r="26" spans="1:7">
      <c r="A26" s="4" t="s">
        <v>147</v>
      </c>
      <c r="B26" s="4" t="s">
        <v>61</v>
      </c>
      <c r="C26" s="5" t="n">
        <v>-553888</v>
      </c>
      <c r="G26" s="5" t="n">
        <v>553888</v>
      </c>
    </row>
    <row r="27" spans="1:7">
      <c r="A27" s="4" t="s">
        <v>148</v>
      </c>
      <c r="B27" s="4" t="s">
        <v>61</v>
      </c>
      <c r="C27" s="4" t="s">
        <v>61</v>
      </c>
      <c r="D27" s="5" t="n">
        <v>-125700</v>
      </c>
      <c r="E27" s="4" t="s">
        <v>61</v>
      </c>
      <c r="F27" s="4" t="s">
        <v>61</v>
      </c>
      <c r="G27" s="6" t="n">
        <v>-125700</v>
      </c>
    </row>
    <row r="28" spans="1:7">
      <c r="A28" s="4" t="s">
        <v>149</v>
      </c>
      <c r="B28" s="4" t="s">
        <v>61</v>
      </c>
      <c r="C28" s="4" t="s">
        <v>61</v>
      </c>
      <c r="D28" s="5" t="n">
        <v>-28004</v>
      </c>
      <c r="E28" s="4" t="s">
        <v>61</v>
      </c>
      <c r="F28" s="4" t="s">
        <v>61</v>
      </c>
      <c r="G28" s="5" t="n">
        <v>-28004</v>
      </c>
    </row>
    <row r="29" spans="1:7">
      <c r="A29" s="4" t="s">
        <v>150</v>
      </c>
      <c r="B29" s="4" t="s">
        <v>61</v>
      </c>
      <c r="C29" s="4" t="s">
        <v>61</v>
      </c>
      <c r="D29" s="5" t="n">
        <v>-23233</v>
      </c>
      <c r="E29" s="4" t="s">
        <v>61</v>
      </c>
      <c r="F29" s="4" t="s">
        <v>61</v>
      </c>
      <c r="G29" s="5" t="n">
        <v>-23233</v>
      </c>
    </row>
    <row r="30" spans="1:7">
      <c r="A30" s="4" t="s">
        <v>151</v>
      </c>
      <c r="B30" s="4" t="s">
        <v>61</v>
      </c>
      <c r="C30" s="4" t="s">
        <v>61</v>
      </c>
      <c r="D30" s="5" t="n">
        <v>-184000</v>
      </c>
      <c r="E30" s="4" t="s">
        <v>61</v>
      </c>
      <c r="F30" s="4" t="s">
        <v>61</v>
      </c>
      <c r="G30" s="5" t="n">
        <v>-184000</v>
      </c>
    </row>
    <row r="31" spans="1:7">
      <c r="A31" s="4" t="s">
        <v>152</v>
      </c>
      <c r="B31" s="4" t="s">
        <v>61</v>
      </c>
      <c r="C31" s="6" t="n">
        <v>154</v>
      </c>
      <c r="D31" s="5" t="n">
        <v>4004</v>
      </c>
      <c r="E31" s="4" t="s">
        <v>61</v>
      </c>
      <c r="F31" s="4" t="s">
        <v>61</v>
      </c>
      <c r="G31" s="5" t="n">
        <v>4158</v>
      </c>
    </row>
    <row r="32" spans="1:7">
      <c r="A32" s="4" t="s">
        <v>153</v>
      </c>
      <c r="B32" s="4" t="s">
        <v>61</v>
      </c>
      <c r="C32" s="5" t="n">
        <v>15400</v>
      </c>
    </row>
    <row r="33" spans="1:7">
      <c r="A33" s="4" t="s">
        <v>128</v>
      </c>
      <c r="B33" s="4" t="s">
        <v>61</v>
      </c>
      <c r="C33" s="4" t="s">
        <v>61</v>
      </c>
      <c r="D33" s="5" t="n">
        <v>24500</v>
      </c>
      <c r="E33" s="4" t="s">
        <v>61</v>
      </c>
      <c r="F33" s="4" t="s">
        <v>61</v>
      </c>
      <c r="G33" s="5" t="n">
        <v>24500</v>
      </c>
    </row>
    <row r="34" spans="1:7">
      <c r="A34" s="4" t="s">
        <v>129</v>
      </c>
      <c r="B34" s="4" t="s">
        <v>61</v>
      </c>
      <c r="C34" s="4" t="s">
        <v>61</v>
      </c>
    </row>
    <row r="35" spans="1:7">
      <c r="A35" s="4" t="s">
        <v>130</v>
      </c>
      <c r="B35" s="4" t="s">
        <v>61</v>
      </c>
      <c r="C35" s="4" t="s">
        <v>61</v>
      </c>
      <c r="D35" s="5" t="n">
        <v>87577</v>
      </c>
      <c r="E35" s="4" t="s">
        <v>61</v>
      </c>
      <c r="F35" s="4" t="s">
        <v>61</v>
      </c>
      <c r="G35" s="5" t="n">
        <v>87577</v>
      </c>
    </row>
    <row r="36" spans="1:7">
      <c r="A36" s="4" t="s">
        <v>131</v>
      </c>
      <c r="B36" s="4" t="s">
        <v>61</v>
      </c>
      <c r="C36" s="4" t="s">
        <v>61</v>
      </c>
      <c r="D36" s="4" t="s">
        <v>61</v>
      </c>
      <c r="E36" s="4" t="s">
        <v>61</v>
      </c>
      <c r="F36" s="5" t="n">
        <v>-2038747</v>
      </c>
      <c r="G36" s="5" t="n">
        <v>-2038747</v>
      </c>
    </row>
    <row r="37" spans="1:7">
      <c r="A37" s="4" t="s">
        <v>154</v>
      </c>
      <c r="B37" s="4" t="s">
        <v>61</v>
      </c>
      <c r="C37" s="6" t="n">
        <v>123361</v>
      </c>
      <c r="D37" s="6" t="n">
        <v>1004170</v>
      </c>
      <c r="E37" s="4" t="s">
        <v>61</v>
      </c>
      <c r="F37" s="6" t="n">
        <v>-3840085</v>
      </c>
      <c r="G37" s="6" t="n">
        <v>-2712354</v>
      </c>
    </row>
    <row r="38" spans="1:7">
      <c r="A38" s="4" t="s">
        <v>155</v>
      </c>
      <c r="B38" s="4" t="s">
        <v>61</v>
      </c>
      <c r="C38" s="5" t="n">
        <v>1233608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6</v>
      </c>
      <c r="B1" s="2" t="s">
        <v>1</v>
      </c>
    </row>
    <row r="2" spans="1:3">
      <c r="B2" s="2" t="s">
        <v>2</v>
      </c>
      <c r="C2" s="2" t="s">
        <v>41</v>
      </c>
    </row>
    <row r="3" spans="1:3">
      <c r="A3" s="3" t="s">
        <v>157</v>
      </c>
    </row>
    <row r="4" spans="1:3">
      <c r="A4" s="4" t="s">
        <v>158</v>
      </c>
      <c r="B4" s="6" t="n">
        <v>-2038747</v>
      </c>
      <c r="C4" s="6" t="n">
        <v>-1250627</v>
      </c>
    </row>
    <row r="5" spans="1:3">
      <c r="A5" s="3" t="s">
        <v>159</v>
      </c>
    </row>
    <row r="6" spans="1:3">
      <c r="A6" s="4" t="s">
        <v>160</v>
      </c>
      <c r="B6" s="5" t="n">
        <v>87577</v>
      </c>
      <c r="C6" s="5" t="n">
        <v>44695</v>
      </c>
    </row>
    <row r="7" spans="1:3">
      <c r="A7" s="4" t="s">
        <v>161</v>
      </c>
      <c r="B7" s="5" t="n">
        <v>10117</v>
      </c>
      <c r="C7" s="5" t="n">
        <v>59657</v>
      </c>
    </row>
    <row r="8" spans="1:3">
      <c r="A8" s="4" t="s">
        <v>126</v>
      </c>
      <c r="B8" s="5" t="n">
        <v>4774</v>
      </c>
      <c r="C8" s="5" t="n">
        <v>69</v>
      </c>
    </row>
    <row r="9" spans="1:3">
      <c r="A9" s="4" t="s">
        <v>162</v>
      </c>
      <c r="B9" s="5" t="n">
        <v>349950</v>
      </c>
      <c r="C9" s="5" t="n">
        <v>171500</v>
      </c>
    </row>
    <row r="10" spans="1:3">
      <c r="A10" s="4" t="s">
        <v>163</v>
      </c>
      <c r="B10" s="5" t="n">
        <v>68280</v>
      </c>
      <c r="C10" s="4" t="s">
        <v>61</v>
      </c>
    </row>
    <row r="11" spans="1:3">
      <c r="A11" s="4" t="s">
        <v>164</v>
      </c>
      <c r="B11" s="5" t="n">
        <v>47390</v>
      </c>
      <c r="C11" s="4" t="s">
        <v>61</v>
      </c>
    </row>
    <row r="12" spans="1:3">
      <c r="A12" s="4" t="s">
        <v>165</v>
      </c>
      <c r="B12" s="5" t="n">
        <v>-11678</v>
      </c>
      <c r="C12" s="4" t="s">
        <v>61</v>
      </c>
    </row>
    <row r="13" spans="1:3">
      <c r="A13" s="4" t="s">
        <v>166</v>
      </c>
      <c r="B13" s="5" t="n">
        <v>738789</v>
      </c>
      <c r="C13" s="5" t="n">
        <v>534290</v>
      </c>
    </row>
    <row r="14" spans="1:3">
      <c r="A14" s="3" t="s">
        <v>167</v>
      </c>
    </row>
    <row r="15" spans="1:3">
      <c r="A15" s="4" t="s">
        <v>168</v>
      </c>
      <c r="B15" s="5" t="n">
        <v>-29011</v>
      </c>
      <c r="C15" s="5" t="n">
        <v>-26244</v>
      </c>
    </row>
    <row r="16" spans="1:3">
      <c r="A16" s="4" t="s">
        <v>169</v>
      </c>
      <c r="B16" s="5" t="n">
        <v>-457540</v>
      </c>
      <c r="C16" s="5" t="n">
        <v>-49501</v>
      </c>
    </row>
    <row r="17" spans="1:3">
      <c r="A17" s="4" t="s">
        <v>170</v>
      </c>
      <c r="B17" s="5" t="n">
        <v>156315</v>
      </c>
      <c r="C17" s="5" t="n">
        <v>35365</v>
      </c>
    </row>
    <row r="18" spans="1:3">
      <c r="A18" s="4" t="s">
        <v>171</v>
      </c>
      <c r="B18" s="5" t="n">
        <v>-61338</v>
      </c>
      <c r="C18" s="5" t="n">
        <v>476459</v>
      </c>
    </row>
    <row r="19" spans="1:3">
      <c r="A19" s="4" t="s">
        <v>172</v>
      </c>
      <c r="B19" s="5" t="n">
        <v>184886</v>
      </c>
      <c r="C19" s="5" t="n">
        <v>42812</v>
      </c>
    </row>
    <row r="20" spans="1:3">
      <c r="A20" s="4" t="s">
        <v>173</v>
      </c>
      <c r="B20" s="5" t="n">
        <v>-950236</v>
      </c>
      <c r="C20" s="5" t="n">
        <v>38475</v>
      </c>
    </row>
    <row r="21" spans="1:3">
      <c r="A21" s="3" t="s">
        <v>174</v>
      </c>
    </row>
    <row r="22" spans="1:3">
      <c r="A22" s="4" t="s">
        <v>175</v>
      </c>
      <c r="B22" s="5" t="n">
        <v>-22022684</v>
      </c>
      <c r="C22" s="5" t="n">
        <v>-231247</v>
      </c>
    </row>
    <row r="23" spans="1:3">
      <c r="A23" s="4" t="s">
        <v>176</v>
      </c>
      <c r="B23" s="5" t="n">
        <v>4900</v>
      </c>
      <c r="C23" s="5" t="n">
        <v>21000</v>
      </c>
    </row>
    <row r="24" spans="1:3">
      <c r="A24" s="4" t="s">
        <v>177</v>
      </c>
      <c r="B24" s="5" t="n">
        <v>-22017784</v>
      </c>
      <c r="C24" s="5" t="n">
        <v>-210247</v>
      </c>
    </row>
    <row r="25" spans="1:3">
      <c r="A25" s="3" t="s">
        <v>178</v>
      </c>
    </row>
    <row r="26" spans="1:3">
      <c r="A26" s="4" t="s">
        <v>179</v>
      </c>
      <c r="B26" s="5" t="n">
        <v>72875</v>
      </c>
      <c r="C26" s="4" t="s">
        <v>61</v>
      </c>
    </row>
    <row r="27" spans="1:3">
      <c r="A27" s="4" t="s">
        <v>180</v>
      </c>
      <c r="B27" s="5" t="n">
        <v>7075</v>
      </c>
      <c r="C27" s="5" t="n">
        <v>448750</v>
      </c>
    </row>
    <row r="28" spans="1:3">
      <c r="A28" s="4" t="s">
        <v>181</v>
      </c>
      <c r="B28" s="5" t="n">
        <v>-99801</v>
      </c>
      <c r="C28" s="4" t="s">
        <v>61</v>
      </c>
    </row>
    <row r="29" spans="1:3">
      <c r="A29" s="4" t="s">
        <v>182</v>
      </c>
      <c r="B29" s="5" t="n">
        <v>25079000</v>
      </c>
      <c r="C29" s="5" t="n">
        <v>117014</v>
      </c>
    </row>
    <row r="30" spans="1:3">
      <c r="A30" s="4" t="s">
        <v>183</v>
      </c>
      <c r="B30" s="5" t="n">
        <v>-5172234</v>
      </c>
      <c r="C30" s="5" t="n">
        <v>-236551</v>
      </c>
    </row>
    <row r="31" spans="1:3">
      <c r="A31" s="4" t="s">
        <v>184</v>
      </c>
      <c r="B31" s="5" t="n">
        <v>8670606</v>
      </c>
      <c r="C31" s="4" t="s">
        <v>61</v>
      </c>
    </row>
    <row r="32" spans="1:3">
      <c r="A32" s="4" t="s">
        <v>185</v>
      </c>
      <c r="B32" s="5" t="n">
        <v>-119337</v>
      </c>
      <c r="C32" s="4" t="s">
        <v>61</v>
      </c>
    </row>
    <row r="33" spans="1:3">
      <c r="A33" s="4" t="s">
        <v>186</v>
      </c>
      <c r="B33" s="5" t="n">
        <v>-608541</v>
      </c>
      <c r="C33" s="4" t="s">
        <v>61</v>
      </c>
    </row>
    <row r="34" spans="1:3">
      <c r="A34" s="4" t="s">
        <v>187</v>
      </c>
      <c r="B34" s="5" t="n">
        <v>-3719550</v>
      </c>
      <c r="C34" s="4" t="s">
        <v>61</v>
      </c>
    </row>
    <row r="35" spans="1:3">
      <c r="A35" s="4" t="s">
        <v>188</v>
      </c>
      <c r="B35" s="5" t="n">
        <v>2695000</v>
      </c>
      <c r="C35" s="4" t="s">
        <v>61</v>
      </c>
    </row>
    <row r="36" spans="1:3">
      <c r="A36" s="4" t="s">
        <v>189</v>
      </c>
      <c r="B36" s="5" t="n">
        <v>-148933</v>
      </c>
      <c r="C36" s="4" t="s">
        <v>61</v>
      </c>
    </row>
    <row r="37" spans="1:3">
      <c r="A37" s="4" t="s">
        <v>190</v>
      </c>
      <c r="C37" s="5" t="n">
        <v>-55105</v>
      </c>
    </row>
    <row r="38" spans="1:3">
      <c r="A38" s="4" t="s">
        <v>191</v>
      </c>
      <c r="B38" s="5" t="n">
        <v>26656160</v>
      </c>
      <c r="C38" s="5" t="n">
        <v>274108</v>
      </c>
    </row>
    <row r="39" spans="1:3">
      <c r="A39" s="4" t="s">
        <v>192</v>
      </c>
      <c r="B39" s="5" t="n">
        <v>3688140</v>
      </c>
      <c r="C39" s="5" t="n">
        <v>102336</v>
      </c>
    </row>
    <row r="40" spans="1:3">
      <c r="A40" s="4" t="s">
        <v>193</v>
      </c>
      <c r="B40" s="5" t="n">
        <v>458271</v>
      </c>
      <c r="C40" s="5" t="n">
        <v>355935</v>
      </c>
    </row>
    <row r="41" spans="1:3">
      <c r="A41" s="4" t="s">
        <v>194</v>
      </c>
      <c r="B41" s="5" t="n">
        <v>4146411</v>
      </c>
      <c r="C41" s="5" t="n">
        <v>458271</v>
      </c>
    </row>
    <row r="42" spans="1:3">
      <c r="A42" s="3" t="s">
        <v>195</v>
      </c>
    </row>
    <row r="43" spans="1:3">
      <c r="A43" s="4" t="s">
        <v>196</v>
      </c>
      <c r="B43" s="5" t="n">
        <v>6347</v>
      </c>
      <c r="C43" s="5" t="n">
        <v>8286</v>
      </c>
    </row>
    <row r="44" spans="1:3">
      <c r="A44" s="4" t="s">
        <v>197</v>
      </c>
      <c r="B44" s="5" t="n">
        <v>1084104</v>
      </c>
      <c r="C44" s="5" t="n">
        <v>751344</v>
      </c>
    </row>
    <row r="45" spans="1:3">
      <c r="A45" s="3" t="s">
        <v>198</v>
      </c>
    </row>
    <row r="46" spans="1:3">
      <c r="A46" s="4" t="s">
        <v>199</v>
      </c>
      <c r="B46" s="5" t="n">
        <v>537562</v>
      </c>
      <c r="C46" s="4" t="s">
        <v>61</v>
      </c>
    </row>
    <row r="47" spans="1:3">
      <c r="A47" s="4" t="s">
        <v>200</v>
      </c>
      <c r="B47" s="6" t="n">
        <v>212004</v>
      </c>
      <c r="C47" s="4" t="s">
        <v>6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4T15:25:01Z</dcterms:created>
  <dcterms:modified xmlns:dcterms="http://purl.org/dc/terms/" xmlns:xsi="http://www.w3.org/2001/XMLSchema-instance" xsi:type="dcterms:W3CDTF">2020-04-14T15:25:01Z</dcterms:modified>
</cp:coreProperties>
</file>